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egment and Geographic Data" sheetId="11" state="visible" r:id="rId11"/>
    <sheet xmlns:r="http://schemas.openxmlformats.org/officeDocument/2006/relationships" name="Revenue and Contract Acquisitio" sheetId="12" state="visible" r:id="rId12"/>
    <sheet xmlns:r="http://schemas.openxmlformats.org/officeDocument/2006/relationships" name="Cash and Cash Equivalents"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Defined Contribution Plan" sheetId="24" state="visible" r:id="rId24"/>
    <sheet xmlns:r="http://schemas.openxmlformats.org/officeDocument/2006/relationships" name="Interest Expense, Net" sheetId="25" state="visible" r:id="rId25"/>
    <sheet xmlns:r="http://schemas.openxmlformats.org/officeDocument/2006/relationships" name="Income Taxes" sheetId="26" state="visible" r:id="rId26"/>
    <sheet xmlns:r="http://schemas.openxmlformats.org/officeDocument/2006/relationships" name="Net Income Per Share"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and Geographic Data (Ta" sheetId="31" state="visible" r:id="rId31"/>
    <sheet xmlns:r="http://schemas.openxmlformats.org/officeDocument/2006/relationships" name="Revenue and Contract Acquisit_2" sheetId="32" state="visible" r:id="rId32"/>
    <sheet xmlns:r="http://schemas.openxmlformats.org/officeDocument/2006/relationships" name="Cash and Cash Equivalents (Tabl"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Interest Expense, Net (Tables)"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Nature of the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egment and Geographic Data - N" sheetId="52" state="visible" r:id="rId52"/>
    <sheet xmlns:r="http://schemas.openxmlformats.org/officeDocument/2006/relationships" name="Segment and Geographic Data - R" sheetId="53" state="visible" r:id="rId53"/>
    <sheet xmlns:r="http://schemas.openxmlformats.org/officeDocument/2006/relationships" name="Segment and Geographic Data - L" sheetId="54" state="visible" r:id="rId54"/>
    <sheet xmlns:r="http://schemas.openxmlformats.org/officeDocument/2006/relationships" name="Revenue and Contract Acquisit_3" sheetId="55" state="visible" r:id="rId55"/>
    <sheet xmlns:r="http://schemas.openxmlformats.org/officeDocument/2006/relationships" name="Revenue and Contract Acquisit_4" sheetId="56" state="visible" r:id="rId56"/>
    <sheet xmlns:r="http://schemas.openxmlformats.org/officeDocument/2006/relationships" name="Revenue and Contract Acquisit_5" sheetId="57" state="visible" r:id="rId57"/>
    <sheet xmlns:r="http://schemas.openxmlformats.org/officeDocument/2006/relationships" name="Revenue and Contract Acquisit_6" sheetId="58" state="visible" r:id="rId58"/>
    <sheet xmlns:r="http://schemas.openxmlformats.org/officeDocument/2006/relationships" name="Revenue and Contract Acquisit_7" sheetId="59" state="visible" r:id="rId59"/>
    <sheet xmlns:r="http://schemas.openxmlformats.org/officeDocument/2006/relationships" name="Cash and Cash Equivalents (Deta" sheetId="60" state="visible" r:id="rId60"/>
    <sheet xmlns:r="http://schemas.openxmlformats.org/officeDocument/2006/relationships" name="Investments - Narrative (Detail" sheetId="61" state="visible" r:id="rId61"/>
    <sheet xmlns:r="http://schemas.openxmlformats.org/officeDocument/2006/relationships" name="Investments - Summary of Amorti"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Leases - Narrative (Details)" sheetId="72" state="visible" r:id="rId72"/>
    <sheet xmlns:r="http://schemas.openxmlformats.org/officeDocument/2006/relationships" name="Leases - Schedule of ROU Assets" sheetId="73" state="visible" r:id="rId73"/>
    <sheet xmlns:r="http://schemas.openxmlformats.org/officeDocument/2006/relationships" name="Leases - Future Minimum Undisco"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bt - Schedule of Maturities o" sheetId="77" state="visible" r:id="rId77"/>
    <sheet xmlns:r="http://schemas.openxmlformats.org/officeDocument/2006/relationships" name="Debt - Summary of Carrying Amou" sheetId="78" state="visible" r:id="rId78"/>
    <sheet xmlns:r="http://schemas.openxmlformats.org/officeDocument/2006/relationships" name="Commitments and Contingencies (" sheetId="79" state="visible" r:id="rId79"/>
    <sheet xmlns:r="http://schemas.openxmlformats.org/officeDocument/2006/relationships" name="Stock-Based Compensation - Equi" sheetId="80" state="visible" r:id="rId80"/>
    <sheet xmlns:r="http://schemas.openxmlformats.org/officeDocument/2006/relationships" name="Stock-Based Compensation - Cost" sheetId="81" state="visible" r:id="rId81"/>
    <sheet xmlns:r="http://schemas.openxmlformats.org/officeDocument/2006/relationships" name="Stock-Based Compensation - Summ" sheetId="82" state="visible" r:id="rId82"/>
    <sheet xmlns:r="http://schemas.openxmlformats.org/officeDocument/2006/relationships" name="Stock-Based Compensation - Stoc" sheetId="83" state="visible" r:id="rId83"/>
    <sheet xmlns:r="http://schemas.openxmlformats.org/officeDocument/2006/relationships" name="Stock-Based Compensation - Assu" sheetId="84" state="visible" r:id="rId84"/>
    <sheet xmlns:r="http://schemas.openxmlformats.org/officeDocument/2006/relationships" name="Stock-Based Compensation - Su_2" sheetId="85" state="visible" r:id="rId85"/>
    <sheet xmlns:r="http://schemas.openxmlformats.org/officeDocument/2006/relationships" name="Stock-Based Compensation - Rest" sheetId="86" state="visible" r:id="rId86"/>
    <sheet xmlns:r="http://schemas.openxmlformats.org/officeDocument/2006/relationships" name="Stock-Based Compensation - Perf" sheetId="87" state="visible" r:id="rId87"/>
    <sheet xmlns:r="http://schemas.openxmlformats.org/officeDocument/2006/relationships" name="Stock-Based Compensation - Su_3" sheetId="88" state="visible" r:id="rId88"/>
    <sheet xmlns:r="http://schemas.openxmlformats.org/officeDocument/2006/relationships" name="Stock-Based Compensation - Empl" sheetId="89" state="visible" r:id="rId89"/>
    <sheet xmlns:r="http://schemas.openxmlformats.org/officeDocument/2006/relationships" name="Stock-Based Compensation - Su_4" sheetId="90" state="visible" r:id="rId90"/>
    <sheet xmlns:r="http://schemas.openxmlformats.org/officeDocument/2006/relationships" name="Accumulated Other Comprehensi_3" sheetId="91" state="visible" r:id="rId91"/>
    <sheet xmlns:r="http://schemas.openxmlformats.org/officeDocument/2006/relationships" name="Defined Contribution Plan (Deta" sheetId="92" state="visible" r:id="rId92"/>
    <sheet xmlns:r="http://schemas.openxmlformats.org/officeDocument/2006/relationships" name="Interest Expense, Net (Details)" sheetId="93" state="visible" r:id="rId93"/>
    <sheet xmlns:r="http://schemas.openxmlformats.org/officeDocument/2006/relationships" name="Income Taxes - Components of In" sheetId="94" state="visible" r:id="rId94"/>
    <sheet xmlns:r="http://schemas.openxmlformats.org/officeDocument/2006/relationships" name="Income Taxes - Income Tax Expen" sheetId="95" state="visible" r:id="rId95"/>
    <sheet xmlns:r="http://schemas.openxmlformats.org/officeDocument/2006/relationships" name="Income Taxes - Reconciliation o" sheetId="96" state="visible" r:id="rId96"/>
    <sheet xmlns:r="http://schemas.openxmlformats.org/officeDocument/2006/relationships" name="Income Taxes - Narrative (Detai" sheetId="97" state="visible" r:id="rId97"/>
    <sheet xmlns:r="http://schemas.openxmlformats.org/officeDocument/2006/relationships" name="Income Taxes - Components of Co" sheetId="98" state="visible" r:id="rId98"/>
    <sheet xmlns:r="http://schemas.openxmlformats.org/officeDocument/2006/relationships" name="Income Taxes - Net Operating Lo" sheetId="99" state="visible" r:id="rId99"/>
    <sheet xmlns:r="http://schemas.openxmlformats.org/officeDocument/2006/relationships" name="Net Income Per Share - Schedule" sheetId="100" state="visible" r:id="rId100"/>
    <sheet xmlns:r="http://schemas.openxmlformats.org/officeDocument/2006/relationships" name="Net Income Per Share - Potentia" sheetId="101" state="visible" r:id="rId101"/>
    <sheet xmlns:r="http://schemas.openxmlformats.org/officeDocument/2006/relationships" name="Schedule II - Valuation and Q_2" sheetId="102" state="visible" r:id="rId102"/>
    <sheet xmlns:r="http://schemas.openxmlformats.org/officeDocument/2006/relationships" name="Uncategorized Items - podd-2020"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462</t>
        </is>
      </c>
    </row>
    <row r="10">
      <c r="A10" s="4" t="inlineStr">
        <is>
          <t>Entity Registrant Name</t>
        </is>
      </c>
      <c r="B10" s="4" t="inlineStr">
        <is>
          <t>INSULET CORPORATION</t>
        </is>
      </c>
    </row>
    <row r="11">
      <c r="A11" s="4" t="inlineStr">
        <is>
          <t>Entity Incorporation, State or Country Code</t>
        </is>
      </c>
      <c r="B11" s="4" t="inlineStr">
        <is>
          <t>DE</t>
        </is>
      </c>
    </row>
    <row r="12">
      <c r="A12" s="4" t="inlineStr">
        <is>
          <t>Entity Tax Identification Number</t>
        </is>
      </c>
      <c r="B12" s="4" t="inlineStr">
        <is>
          <t>04-3523891</t>
        </is>
      </c>
    </row>
    <row r="13">
      <c r="A13" s="4" t="inlineStr">
        <is>
          <t>Entity Address, Address Line One</t>
        </is>
      </c>
      <c r="B13" s="4" t="inlineStr">
        <is>
          <t>100 Nagog Park</t>
        </is>
      </c>
    </row>
    <row r="14">
      <c r="A14" s="4" t="inlineStr">
        <is>
          <t>Entity Address, City or Town</t>
        </is>
      </c>
      <c r="B14" s="4" t="inlineStr">
        <is>
          <t>Acton</t>
        </is>
      </c>
    </row>
    <row r="15">
      <c r="A15" s="4" t="inlineStr">
        <is>
          <t>Entity Address, State or Province</t>
        </is>
      </c>
      <c r="B15" s="4" t="inlineStr">
        <is>
          <t>MA</t>
        </is>
      </c>
    </row>
    <row r="16">
      <c r="A16" s="4" t="inlineStr">
        <is>
          <t>Entity Address, Postal Zip Code</t>
        </is>
      </c>
      <c r="B16" s="4" t="inlineStr">
        <is>
          <t>01720</t>
        </is>
      </c>
    </row>
    <row r="17">
      <c r="A17" s="4" t="inlineStr">
        <is>
          <t>City Area Code</t>
        </is>
      </c>
      <c r="B17" s="4" t="inlineStr">
        <is>
          <t>978</t>
        </is>
      </c>
    </row>
    <row r="18">
      <c r="A18" s="4" t="inlineStr">
        <is>
          <t>Local Phone Number</t>
        </is>
      </c>
      <c r="B18" s="4" t="inlineStr">
        <is>
          <t>600-7000</t>
        </is>
      </c>
    </row>
    <row r="19">
      <c r="A19" s="4" t="inlineStr">
        <is>
          <t>Title of 12(b) Security</t>
        </is>
      </c>
      <c r="B19" s="4" t="inlineStr">
        <is>
          <t>Common Stock, $0.001 Par Value Per Share</t>
        </is>
      </c>
    </row>
    <row r="20">
      <c r="A20" s="4" t="inlineStr">
        <is>
          <t>Trading Symbol</t>
        </is>
      </c>
      <c r="B20" s="4" t="inlineStr">
        <is>
          <t>POD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7</v>
      </c>
    </row>
    <row r="32">
      <c r="A32" s="4" t="inlineStr">
        <is>
          <t>Entity Common Stock, Shares Outstanding</t>
        </is>
      </c>
      <c r="C32" s="6" t="n">
        <v>66080324</v>
      </c>
    </row>
    <row r="33">
      <c r="A33" s="4" t="inlineStr">
        <is>
          <t>Documents Incorporated by Reference</t>
        </is>
      </c>
      <c r="B33" s="4" t="inlineStr">
        <is>
          <t>The registrant intends to file a proxy statement pursuant to Regulation 14A within 120 days of the end of the fiscal year ended December 31, 2020.  Portions of such proxy statement are incorporated by reference into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451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 Principles of Consolidation The consolidated financial statements include the accounts of the Company and its wholly owned subsidiaries. All intercompany balances and transactions have been eliminated. Reclassification of Prior Period Amounts Certain reclassifications have been made to prior period amounts to conform to the current period financial statement presentation. A portion of facility costs and certain information technology costs have been allocated from selling, general and administrative to research and development expenses based on square foot and system usage, respectively and certain quality assurance costs were reclassified from research and development expenses to selling, general and administrative expenses. The net impact of these adjustments wa s a $2.6 million and $4.3 million increase to research and development expenses and decrease to selling, general and administrative expenses f or the years ended December 31, 2019 and December 31, 2018 , respectively . There was no change to previously reported operating or net income. Foreign Currency Translation 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within stockholders’ equity on the consolidated balance sheet. Net realized and unrealized gains (losses) from foreign currency transactions are included in other income (expense), net in the consolidated statement of income and were $3.2 million, $0.6 million and $1.0 million for the years ended December 31, 2020, 2019 and 2018, respectively. Cash and Cash Equivalents The Company considers all highly liquid investments with maturities of 90 days or less at the time of purchase to be cash equivalents. Cash equivalents include money market mutual funds, commercial paper and U.S. government and agency bonds that are carried at cost, which approximates their fair value. Restricted cash required to be set aside in connection with equipment financings or that serves as collateral for outstanding letters of credit and bank guarantees is included in other assets and cash and cash equivalents on the consolidated balance sheet. Investments in Marketable Securities Short-term and long-term investment securities consist of certificates of deposit, commercial paper, U.S. government and agency bonds and corporate bonds. Theses available-for-sale marketable securities are carried at fair value and unrealized gains and losses are inclu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income (expense), net in the consolidated statement of income. Accounts Receivable and Allowance for Credit Losses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s well as credit ratings of the distributors, in addition to current conditions and supportable forecasts. National Healthcare System Receivables —The Company measures expected credit losses on national healthcare system receivables using an individual reserve methodology. The risk of loss in this portfolio is low based on the Company’s historical experience. The estimate of expected credit losses considers historical credit loss information that is adjusted for current conditions and supportable forecasts. 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Work in process is calculated based upon a buildup of cost based on the stage of production. Manufacturing variances attributable to abnormally low production are expensed in the period incurred. Contract Acquisition Costs The Company incurs commission costs to obtain a contract related to new customer starts. These costs are capitalized as contract assets in other assets, net of the short-term portion included in prepaid and other current assets. Costs to obtain a contract are amortized as sales and marketing expense on a straight-line basis over the expected period of benefit, which considers future product upgrades for which a commission would be paid. These costs are periodically reviewed for impairment. Fair Value Measurements Fair value is defined as the price that would be received from the sale of an asset or paid to transfer a liability in the principal or most advantageous market in an orderly transaction between market participants on the measurement date. When estimating fair value, the Company may use one or all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Level 3 — significant unobservable inputs for which there is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5 and 12 for financial assets and liabilities held at carrying amount on the consolidated balance sheet and Note 6 for investments measured at fair value on a recurring basis. 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The Company assesses the recoverability of assets whenever events or changes in circumstances suggest that the carrying value of an asset may not be recoverable. The Company recognizes an impairment loss if the carrying amount of a long-lived asset is not recoverable based on its undiscounted future cash flows. The impairment loss is measured as the difference between the carrying amount and the fair value of the asset. Business Combinations 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In performing the quantitative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Intangible assets acquired in a business combination are recorded at fair value, while intangible assets acquired in other transactions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Intellectual property 15 years Amortization expense is included in selling, general and administrative expenses in the consolidated statement of income.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 Cloud Computing Arrangements The Company capitalizes costs incurred to implement cloud computing arrangements that are service contracts within other current and non-current assets and amortizes such costs over the expected term of the hosting arrangement to the same income statement line as the associated cloud operating expenses. As of December 31, 2020 and 2019, the Company had net capitalized implementation costs of $24.2 million and $3.5 million, respectively. Amortization expense recorded during the period ended December 31, 2020 was $1.4 million and was insignificant for the period ended December 31, 2019. 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 Contingencies 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Product Warranty The Company provides a four-year warranty on it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Warranty expense is recorded in cost of revenue in the consolidated statements of income. Costs to service the claims reflect the current product cost. Since the Company continues to introduce new products and versions, the anticipated performance of the product over the warranty period is also considered in estimating warranty reserves. Revenue Recognition Effective January 1, 2018, the Company adopted ASU 2014-09, Revenue from Contracts with Customers, and its related amendments (collectively referred to as ASC 606) using the modified retrospective method for all contracts not completed as of the date of adoption. The cumulate effect of applying the new revenue standard resulted in a $20.4 million decrease to the opening balance of accumulated deficit upon adoption, primarily related to how revenue is recognized for the Company’s drug delivery product line and the capitalization of contract acquisition costs such as commissions.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 and the Pods is separately identifiable in the contract with the customer. • Determine Transaction Price. The price charged for the PDM and Pods is dependent on the Company’s pricing as established with third party payors and intermediaries. The Company provides a right of return for sales of its Omnipod to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 The Company’s drug delivery product line includes sales of a modified version of the Omnipod to pharmaceutical and biotechnology companies who use the Company’s technology as a delivery method for their drugs.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of its performance obligations. The Company believes that both incurred cost and elapsed time reflect the value generated, which best depicts the transfer of control to the customer. Contract costs include third party costs as well as an allocation of manufacturing overhead.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 and were $10.1 million, $9.7 million and $6.6 million for the years ended December 31, 2020, 2019 and 2018, respectively. Advertising Costs The Company expenses advertising costs as they are incurred. Advertising expenses were $30.0 million, $11.2 million and $10.5 million for the years ended December 31, 2020, 2019 and 2018, respectively. Stock-Based Compensation The Company measures stock-based compensation on the grant date based on the fair value of the award and recognizes the compensation expense over the requisite service period, which is generally the vesting period. The amount of stock-based compensation recognized during a period is based on the portion of the awards that are expected to vest. Forfeitures are estimated at the time of grant and revised, if necessary, in subsequent periods if actual forfeitures differ from those estimates. Income Taxes 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 Concentration of Credit Risk Financial instruments that subject the Company to credit risk primarily consist of cash and cash equivalents, short-term and long-term investments in marketable securities and accounts receivable. The Company maintains most of its cash, and short-term and long-term investments with a limited number of financial institutions that have a high investment grade credit rating. In addition to manufacturing the Omnipod System, the Company also purchases Omnipod Systems from two contract manufacturers. As of December 31, 2020, neither of these vendors represented 10% or more of the combined balance of accounts payable and accrued expenses and other current liabilities. As of December 31, 2019, one of these vendors represented 10% of the combined balance of accounts payable and accrued expenses and other current liabilities. See Note 4 for customer concentration. Recently Adopted Accounting Standards Effective January 1, 2020, the Company adopted Accounting Standards Update (“ASU”) 2016-13, Credit Losses (Topic 326) (“ASU 2016-13”). ASU 2016-13 requires financial assets measured at amortized cost, such as the Company’s trade receivables and contract assets, to be presented net of expected credit losses, which may be estimated based on relevant information such as historical experience, current conditions and future expectation for each pool of similar financial assets. The new guidance also requires enhanced disclosures related to trade receivables and associated credit losses. The Company adopted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he following table presents the activity in the allowance for credit losses, which is comprised primarily of our direct consumer receivable portfolio. The allowance for credit losses of other portfolios is insignificant. Year Ended (in millions) December 31, 2020 Credit losses at the beginning of the year $ 3.8 Effect of adoption 1.1 Credit losses at the beginning of the year, after adoption 4.9 Provision for expected credit losses 3.3 Write-offs charged against allowance (5.8) Recoveries of amounts previously written-off 0.5 Credit losses at the end of the year $ 2.9 Effective January 1, 2020, the Company adopted ASU 2017-04, Simplifying the Test for Goodwill Impairment (“ASU 2017-04”). ASU 2017-04 requires an entity to measure the impairment of goodwill assigned to a reporting unit as the amount by which the carrying value of the assets and liabilities of the reporting unit, including goodwill, exceeds the reporting units’ fair value. The adoption of this guidance had no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Basic and Diluted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number of common shares outstanding, basic (in shares)</t>
        </is>
      </c>
      <c r="B4" s="6" t="n">
        <v>64735</v>
      </c>
      <c r="C4" s="6" t="n">
        <v>60594</v>
      </c>
      <c r="D4" s="6" t="n">
        <v>58860</v>
      </c>
    </row>
    <row r="5">
      <c r="A5" s="4" t="inlineStr">
        <is>
          <t>Weighted average number of common shares outstanding, diluted (in shares)</t>
        </is>
      </c>
      <c r="B5" s="6" t="n">
        <v>65946</v>
      </c>
      <c r="C5" s="6" t="n">
        <v>62304</v>
      </c>
      <c r="D5" s="6" t="n">
        <v>61008</v>
      </c>
    </row>
    <row r="6">
      <c r="A6" s="4" t="inlineStr">
        <is>
          <t>Stock options</t>
        </is>
      </c>
    </row>
    <row r="7">
      <c r="A7" s="3" t="inlineStr">
        <is>
          <t>Antidilutive Securities Excluded from Computation of Earnings Per Share [Line Items]</t>
        </is>
      </c>
    </row>
    <row r="8">
      <c r="A8" s="4" t="inlineStr">
        <is>
          <t>Effect of dilutive common share equivalents (in shares)</t>
        </is>
      </c>
      <c r="B8" s="6" t="n">
        <v>1025</v>
      </c>
      <c r="C8" s="6" t="n">
        <v>1487</v>
      </c>
      <c r="D8" s="6" t="n">
        <v>1678</v>
      </c>
    </row>
    <row r="9">
      <c r="A9" s="4" t="inlineStr">
        <is>
          <t>Restricted stock units</t>
        </is>
      </c>
    </row>
    <row r="10">
      <c r="A10" s="3" t="inlineStr">
        <is>
          <t>Antidilutive Securities Excluded from Computation of Earnings Per Share [Line Items]</t>
        </is>
      </c>
    </row>
    <row r="11">
      <c r="A11" s="4" t="inlineStr">
        <is>
          <t>Effect of dilutive common share equivalents (in shares)</t>
        </is>
      </c>
      <c r="B11" s="6" t="n">
        <v>186</v>
      </c>
      <c r="C11" s="6" t="n">
        <v>223</v>
      </c>
      <c r="D11" s="6" t="n">
        <v>47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 Common Shares Excluded from Computation of Diluted Net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 (in shares)</t>
        </is>
      </c>
      <c r="B4" s="6" t="n">
        <v>8187</v>
      </c>
      <c r="C4" s="6" t="n">
        <v>8291</v>
      </c>
      <c r="D4" s="6" t="n">
        <v>10757</v>
      </c>
    </row>
    <row r="5">
      <c r="A5" s="4" t="inlineStr">
        <is>
          <t>Unvested restricted stock units</t>
        </is>
      </c>
    </row>
    <row r="6">
      <c r="A6" s="3" t="inlineStr">
        <is>
          <t>Antidilutive Securities Excluded from Computation of Earnings Per Share [Line Items]</t>
        </is>
      </c>
    </row>
    <row r="7">
      <c r="A7" s="4" t="inlineStr">
        <is>
          <t>Antidilutive securities excluded from computation of earnings per share, amount (in shares)</t>
        </is>
      </c>
      <c r="B7" s="6" t="n">
        <v>282</v>
      </c>
      <c r="C7" s="6" t="n">
        <v>431</v>
      </c>
      <c r="D7" s="6" t="n">
        <v>290</v>
      </c>
    </row>
    <row r="8">
      <c r="A8" s="4" t="inlineStr">
        <is>
          <t>Outstanding 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6" t="n">
        <v>58</v>
      </c>
      <c r="C10" s="6" t="n">
        <v>13</v>
      </c>
      <c r="D10" s="6" t="n">
        <v>237</v>
      </c>
    </row>
    <row r="11">
      <c r="A11" s="4" t="inlineStr">
        <is>
          <t>1.25% Convertible Senior Notes | Convertible Debt Securitie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0</v>
      </c>
      <c r="C13" s="6" t="n">
        <v>0</v>
      </c>
      <c r="D13" s="6" t="n">
        <v>5911</v>
      </c>
    </row>
    <row r="14">
      <c r="A14" s="4" t="inlineStr">
        <is>
          <t>Convertible Senior Notes, 1.375% [Member] | Convertible Debt Securitie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4319</v>
      </c>
      <c r="C16" s="6" t="n">
        <v>4319</v>
      </c>
      <c r="D16" s="6" t="n">
        <v>4319</v>
      </c>
    </row>
    <row r="17">
      <c r="A17" s="4" t="inlineStr">
        <is>
          <t>Convertible Senior Notes .375 [Member] | Convertible Debt Securitie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3528</v>
      </c>
      <c r="C19" s="6" t="n">
        <v>3528</v>
      </c>
      <c r="D19"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alance at Beginning of Year</t>
        </is>
      </c>
      <c r="B5" s="5" t="n">
        <v>3.8</v>
      </c>
      <c r="C5" s="5" t="n">
        <v>3.6</v>
      </c>
      <c r="D5" s="5" t="n">
        <v>2.5</v>
      </c>
    </row>
    <row r="6">
      <c r="A6" s="4" t="inlineStr">
        <is>
          <t>Additions Charged  to Costs and Expenses</t>
        </is>
      </c>
      <c r="B6" s="7" t="n">
        <v>3.3</v>
      </c>
      <c r="C6" s="7" t="n">
        <v>4.5</v>
      </c>
      <c r="D6" s="7" t="n">
        <v>3.4</v>
      </c>
    </row>
    <row r="7">
      <c r="A7" s="4" t="inlineStr">
        <is>
          <t>Other</t>
        </is>
      </c>
      <c r="B7" s="7" t="n">
        <v>1.1</v>
      </c>
      <c r="C7" s="6" t="n">
        <v>0</v>
      </c>
      <c r="D7" s="6" t="n">
        <v>0</v>
      </c>
    </row>
    <row r="8">
      <c r="A8" s="4" t="inlineStr">
        <is>
          <t>Deductions</t>
        </is>
      </c>
      <c r="B8" s="7" t="n">
        <v>-5.3</v>
      </c>
      <c r="C8" s="7" t="n">
        <v>-4.3</v>
      </c>
      <c r="D8" s="7" t="n">
        <v>-2.3</v>
      </c>
    </row>
    <row r="9">
      <c r="A9" s="4" t="inlineStr">
        <is>
          <t>Balance at End of Year</t>
        </is>
      </c>
      <c r="B9" s="7" t="n">
        <v>2.9</v>
      </c>
      <c r="C9" s="7" t="n">
        <v>3.8</v>
      </c>
      <c r="D9" s="7" t="n">
        <v>3.6</v>
      </c>
    </row>
    <row r="10">
      <c r="A10" s="4" t="inlineStr">
        <is>
          <t>Reserve for rebates</t>
        </is>
      </c>
    </row>
    <row r="11">
      <c r="A11" s="3" t="inlineStr">
        <is>
          <t>SEC Schedule, 12-09, Movement in Valuation Allowances and Reserves [Roll Forward]</t>
        </is>
      </c>
    </row>
    <row r="12">
      <c r="A12" s="4" t="inlineStr">
        <is>
          <t>Balance at Beginning of Year</t>
        </is>
      </c>
      <c r="B12" s="7" t="n">
        <v>12.1</v>
      </c>
      <c r="C12" s="7" t="n">
        <v>8.6</v>
      </c>
      <c r="D12" s="7" t="n">
        <v>6.3</v>
      </c>
    </row>
    <row r="13">
      <c r="A13" s="4" t="inlineStr">
        <is>
          <t>Additions Charged  to Costs and Expenses</t>
        </is>
      </c>
      <c r="B13" s="7" t="n">
        <v>82.5</v>
      </c>
      <c r="C13" s="7" t="n">
        <v>59.1</v>
      </c>
      <c r="D13" s="7" t="n">
        <v>34.1</v>
      </c>
    </row>
    <row r="14">
      <c r="A14" s="4" t="inlineStr">
        <is>
          <t>Other</t>
        </is>
      </c>
      <c r="B14" s="6" t="n">
        <v>0</v>
      </c>
      <c r="C14" s="6" t="n">
        <v>0</v>
      </c>
      <c r="D14" s="6" t="n">
        <v>0</v>
      </c>
    </row>
    <row r="15">
      <c r="A15" s="4" t="inlineStr">
        <is>
          <t>Deductions</t>
        </is>
      </c>
      <c r="B15" s="7" t="n">
        <v>-77.7</v>
      </c>
      <c r="C15" s="7" t="n">
        <v>-55.6</v>
      </c>
      <c r="D15" s="7" t="n">
        <v>-31.8</v>
      </c>
    </row>
    <row r="16">
      <c r="A16" s="4" t="inlineStr">
        <is>
          <t>Balance at End of Year</t>
        </is>
      </c>
      <c r="B16" s="7" t="n">
        <v>16.9</v>
      </c>
      <c r="C16" s="7" t="n">
        <v>12.1</v>
      </c>
      <c r="D16" s="7" t="n">
        <v>8.6</v>
      </c>
    </row>
    <row r="17">
      <c r="A17" s="4" t="inlineStr">
        <is>
          <t>Deferred tax valuation allowance</t>
        </is>
      </c>
    </row>
    <row r="18">
      <c r="A18" s="3" t="inlineStr">
        <is>
          <t>SEC Schedule, 12-09, Movement in Valuation Allowances and Reserves [Roll Forward]</t>
        </is>
      </c>
    </row>
    <row r="19">
      <c r="A19" s="4" t="inlineStr">
        <is>
          <t>Balance at Beginning of Year</t>
        </is>
      </c>
      <c r="B19" s="7" t="n">
        <v>104.4</v>
      </c>
      <c r="C19" s="7" t="n">
        <v>126.3</v>
      </c>
      <c r="D19" s="7" t="n">
        <v>127.9</v>
      </c>
    </row>
    <row r="20">
      <c r="A20" s="4" t="inlineStr">
        <is>
          <t>Additions Charged  to Costs and Expenses</t>
        </is>
      </c>
      <c r="B20" s="7" t="n">
        <v>61.7</v>
      </c>
      <c r="C20" s="7" t="n">
        <v>43.6</v>
      </c>
      <c r="D20" s="7" t="n">
        <v>13.9</v>
      </c>
    </row>
    <row r="21">
      <c r="A21" s="4" t="inlineStr">
        <is>
          <t>Other</t>
        </is>
      </c>
      <c r="B21" s="6" t="n">
        <v>0</v>
      </c>
      <c r="C21" s="6" t="n">
        <v>0</v>
      </c>
      <c r="D21" s="6" t="n">
        <v>0</v>
      </c>
    </row>
    <row r="22">
      <c r="A22" s="4" t="inlineStr">
        <is>
          <t>Deductions</t>
        </is>
      </c>
      <c r="B22" s="7" t="n">
        <v>-22.7</v>
      </c>
      <c r="C22" s="7" t="n">
        <v>-65.5</v>
      </c>
      <c r="D22" s="7" t="n">
        <v>-15.5</v>
      </c>
    </row>
    <row r="23">
      <c r="A23" s="4" t="inlineStr">
        <is>
          <t>Balance at End of Year</t>
        </is>
      </c>
      <c r="B23" s="5" t="n">
        <v>143.4</v>
      </c>
      <c r="C23" s="5" t="n">
        <v>104.4</v>
      </c>
      <c r="D23" s="5" t="n">
        <v>12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0</t>
        </is>
      </c>
    </row>
    <row r="3">
      <c r="A3" s="3" t="inlineStr">
        <is>
          <t>Segment Reporting [Abstract]</t>
        </is>
      </c>
    </row>
    <row r="4">
      <c r="A4" s="4" t="inlineStr">
        <is>
          <t>Segment and Geographic Data</t>
        </is>
      </c>
      <c r="B4" s="4" t="inlineStr">
        <is>
          <t xml:space="preserve">Segment and Geographic DataThe Company operates under one reportable segment. Operating segments are defined as components of an enterprise for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as the Company’s current product offering primarily consists of the Omnipod System and drug delivery devices based on the Omnipod platform. Geographic information about revenue, based on customer location, is as follows: Years Ended December 31, (in millions) 2020 2019 2018 United States (1) $ 596.4 $ 485.1 $ 391.8 International 308.0 253.1 172.0 Total $ 904.4 $ 738.2 $ 563.8 (1) Includes U.S. Omnipod and Drug Delivery revenues. Geographic information about long-lived assets, net, excluding goodwill and other intangible assets is as follows: As of December 31, (in millions) 2020 2019 United States $ 409.7 $ 363.0 China 66.2 35.9 Other 2.8 0.5 Total $ 478.7 $ 3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12 Months Ended</t>
        </is>
      </c>
    </row>
    <row r="2">
      <c r="B2" s="2" t="inlineStr">
        <is>
          <t>Dec. 31, 2020</t>
        </is>
      </c>
    </row>
    <row r="3">
      <c r="A3" s="3" t="inlineStr">
        <is>
          <t>Revenue from Contract with Customer [Abstract]</t>
        </is>
      </c>
    </row>
    <row r="4">
      <c r="A4" s="4" t="inlineStr">
        <is>
          <t>Revenue and Contract Acquisition Costs</t>
        </is>
      </c>
      <c r="B4" s="4" t="inlineStr">
        <is>
          <t>Revenue and Contract Acquisition Costs The following table summarizes the Company’s disaggregated revenues: Years Ended December 31, (in millions) 2020 2019 2018 U.S. Omnipod $ 526.9 $ 420.4 $ 323.5 International Omnipod 308.0 253.1 172.0 Total Omnipod 834.9 673.5 495.5 Drug Delivery 69.5 64.7 68.3 Total revenue $ 904.4 $ 738.2 $ 563.8 Revenue for customers comprising 10% or more of total revenue was as follows: Years Ended December 31, 2020 2019 2018 Anda, Inc. 11% * * Cardinal Health Inc. and affiliates 10% 11% 12% Amgen, Inc. * * 12% * Represents less than 10% of revenue for the period. At December 31, 2020, the Company had one customer that accounted for 15% of consolidated net accounts receivable. No customer accounted for more than 10% of consolidated net accounts receivable at December 31, 2019 . Deferred revenue related to unsatisfied performance obligations was included in the following consolidated balance sheet accounts in the amounts shown: As of December 31, (in millions) 2020 2019 Accrued expenses and other current liabilities $ 5.4 $ 3.2 Other liabilities 1.0 1.0 Total deferred revenue $ 6.4 $ 4.2 Revenue recognized from amounts included in deferred revenue at the beginning of each respective period was as follows: As of December 31, (in millions) 2020 2019 2018 Deferred revenue recognized $ 1.8 1.2 2.4 Contract acquisition costs, representing capitalized commission costs related to new customers, net of amortization, were included in the following consolidated balance sheet accounts in the amounts shown: As of December 31, (in millions) 2020 2019 Prepaid expenses and other current assets $ 11.0 $ 9.5 Other assets 21.9 19.9 Total capitalized contract acquisition costs, net $ 32.9 $ 29.4 The Company recognized $10.6 million, $8.8 million, and $6.9 million of amortization of capitalized contract acquisition costs for the years ended December 31, 2020, 2019, and 2018, respectively. The Company had unbilled receivables of $11.6 million and $13.5 million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The following table provides a summary of cash and cash equivalents as of December 31, 2020 and 2019 and the level in the fair value hierarchy in which those measurements fall: As of December 31, (in millions) 2020 2019 Cash $ 164.6 $ 85.3 Money market mutual funds 739.8 115.5 Commercial paper — 10.0 Restricted cash 2.8 2.9 Total cash and cash equivalents 907.2 213.7 Restricted cash included in other assets 14.8 — Total cash, cash equivalents, and restricted cash shown in the consolidated statement of cash flows $ 922.0 $ 213.7 The restricted cash included in other assets on the consolidated balance sheet is held as a compensating balance against long-term borrowings. All cash and cash equivalents are level 1, except for commercial paper, which is level 2. The fair value of commercial paper was determined using market prices obtained from third-party pricing 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The Company’s short-term and long-term investments in debt securities had maturity dates that range from two months to one year at December 31, 2020. Realized gains or losses in each of the three years ended December 31, 2020, 2019 and 2018 were insignificant. The following tables provides amortized costs, gross unrealized gains and losses, fair values and the level in the fair value hierarchy for the Company’s investments at December 31, 2020 and 2019: (in millions) Amortized Cost Gross Unrealized Gains Gross Unrealized Losses Fair Value Level 1 Level 2 (1) December 31, 2020 U.S. government and agency bonds $ 35.1 $ 0.2 $ — $ 35.3 $ 35.3 $ — Corporate bonds 2.8 0.1 — 2.9 — 2.9 Certificates of deposit 2.2 — — 2.2 — 2.2 Total short-term investments $ 40.1 $ 0.3 $ — $ 40.4 $ 35.3 $ 5.1 December 31, 2019 U.S. government and agency bonds $ 94.7 $ 0.3 $ — $ 95.0 $ 85.0 $ 10.0 Corporate bonds 51.0 0.1 — 51.1 — 51.1 Certificates of deposit 6.3 — — 6.3 — 6.3 Commercial paper 10.0 — — 10.0 — 10.0 Total short-term investments $ 162.0 $ 0.4 $ — $ 162.4 $ 85.0 $ 77.4 U.S. government and agency bonds $ 52.9 $ 0.1 $ (0.1) $ 52.9 $ 42.9 $ 10.0 Corporate bonds 2.8 — — 2.8 — 2.8 Certificates of deposit 2.7 — — 2.7 — 2.7 Total long-term investments $ 58.4 $ 0.1 $ (0.1) $ 58.4 $ 42.9 $ 15.5 (1) Fair value was determined using market prices obtained from third-party pricing sour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t the end of each period, inventories were comprised of the following: (in millions) As of December 31, 2020 2019 Raw materials $ 30.7 $ 23.3 Work-in-process 59.6 40.3 Finished goods 64.0 37.4 Total inventories $ 154.3 $ 1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at cost and accumulated depreciation were as follows: As of December 31, (in millions) 2020 2019 Land $ 2.5 $ 2.5 Building and building improvements 147.3 116.9 Machinery and equipment 318.7 194.8 Furniture and fixtures 14.8 12.7 Leasehold improvements 4.4 1.6 Construction in process 119.6 161.5 Total property, plant and equipment 607.3 490.0 Less: accumulated depreciation (128.6) (90.6) Property, plant and equipment, net $ 478.7 $ 399.4 Depreciation expense related to property and equipment was $38.0 million, $25.2 million and $13.8 million for the years ended December 31, 2020, 2019 and 2018, respectively. Construction in process primarily consists of manufacturing equipment located at the Company’s U.S. manufacturing facility in Acton, Massachusetts and new contract manufacturer in China, most of which is expected to be placed into service during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for 2020 and 2019 were as follows: Years Ended December 31, (in millions) 2020 2019 Beginning balance $ 39.8 $ 39.6 Foreign currency adjustment — 0.2 Ending balance $ 39.8 $ 39.8 Intangible Assets, Net The gross carrying amount, accumulated amortization and net book value of intangible assets at the end of each period were as follows: As of December 31, 2020 2019 (in millions) Gross Carrying Amount Accumulated Amortization Net Book Value Gross Carrying Amount Accumulated Amortization Net Book Value Customer relationships (1) $ 43.3 $ (18.3) $ 25.0 $ 9.9 $ (2.8) $ 7.1 Internal-use software 11.4 (8.6) 2.8 12.0 (6.8) 5.2 Intellectual property 1.1 (0.2) 0.9 1.0 (0.1) 0.9 Total intangible assets $ 55.8 $ (27.1) $ 28.7 $ 22.9 $ (9.7) $ 13.2 (1) Includes customer relationships acquired from the Company’s former European distributor. See Note 13. Intangible asset amortization expense was $17.4 million, $2.7 million and $1.8 million for the years ended December 31, 2020, 2019 and 2018, respectively. Amortization expense associated with the intangible assets included on the Company’s consolidated balance sheet as of December 31, 2020 is expected to be as follows: Years Ending December 31, (in millions) 2021 $ 6.5 2022 5.1 2023 3.9 2024 3.0 2025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were as follows: As of December 31, (in millions) 2020 2019 Employee compensation and related costs $ 53.1 $ 45.8 Professional and consulting services 19.1 19.3 Accrued rebates 13.1 7.5 Supplier purchases 7.1 2.4 Value added taxes payable 5.0 1.8 Other 40.7 26.4 Accrued expenses and other current liabilities $ 138.1 $ 103.2 Reconciliations of the changes in the Company’s product warranty liability were as follows: Years Ended December 31, (in millions) 2020 2019 Product warranty liability at beginning of year $ 8.5 $ 6.4 Warranty expense 10.7 13.4 Warranty claims settled (12.5) (11.3) Product warranty liability at end of year $ 6.7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of December 31, 2020, the Company leased certain office spaces, laboratory space, warehouse space and automobiles, all of which were classified as operating leases. Certain of the Company’s operating leases include escalating rental payments, some include the option to extend, and some include options to terminate the leases at certain times within the lease term. As of December 31, 2020, the Company included options to extend certain leases for 5 years in the measurement of the lease liability. As of December 31, 2020, operating lease assets and operating lease liabilities were included in the following consolidated balance sheet accounts in the amounts shown: Years Ended December 31, (in millions) 2020 2019 Operating lease asset: Other assets $ 14.9 $ 16.1 Operating lease liabilities: Accrued expenses and other current liabilities $ 4.9 $ 3.6 Other liabilities 12.0 14.4 Total operating lease liabilities $ 16.9 $ 18.0 The Company’s total operating lease cost was $5.4 million and $4.3 million for the years ended December 31, 2020 and 2019, respectively. Total rental expense was $3.3 million for the year ended December 31, 2018. Cash paid for amounts included in the measurement of lease liabilities was $4.6 million and $3.6 million for the years ended December 31, 2020 and 2019, respectively. Operating lease liabilities arising from obtaining operating lease assets was $2.5 million and $9.8 million for the years ended December 31, 2020 and 2019, respectively. Maturities of lease liabilities as of December 31, 2020 are as follows: Years Ending December 31, (in millions) 2021 $ 5.6 2022 5.4 2023 2.9 2024 2.8 2025 1.9 Thereafter 0.1 Total future minimum lease payments 18.7 Less: imputed interest (1.8) Present value of future minimum lease payments $ 16.9 As of December 31, 2020, the weighted average remaining lease term for operating leases was 3.8 years and the weighted-average discount rate used to determine the operating lease liability was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907.2</v>
      </c>
      <c r="C3" s="5" t="n">
        <v>213.7</v>
      </c>
    </row>
    <row r="4">
      <c r="A4" s="4" t="inlineStr">
        <is>
          <t>Short-term investments</t>
        </is>
      </c>
      <c r="B4" s="7" t="n">
        <v>40.4</v>
      </c>
      <c r="C4" s="7" t="n">
        <v>162.4</v>
      </c>
    </row>
    <row r="5">
      <c r="A5" s="4" t="inlineStr">
        <is>
          <t>Accounts receivable trade, net</t>
        </is>
      </c>
      <c r="B5" s="7" t="n">
        <v>83.8</v>
      </c>
      <c r="C5" s="7" t="n">
        <v>69.3</v>
      </c>
    </row>
    <row r="6">
      <c r="A6" s="4" t="inlineStr">
        <is>
          <t>Inventories</t>
        </is>
      </c>
      <c r="B6" s="7" t="n">
        <v>154.3</v>
      </c>
      <c r="C6" s="6" t="n">
        <v>101</v>
      </c>
    </row>
    <row r="7">
      <c r="A7" s="4" t="inlineStr">
        <is>
          <t>Prepaid expenses and other current assets</t>
        </is>
      </c>
      <c r="B7" s="6" t="n">
        <v>63</v>
      </c>
      <c r="C7" s="7" t="n">
        <v>44.6</v>
      </c>
    </row>
    <row r="8">
      <c r="A8" s="4" t="inlineStr">
        <is>
          <t>Total current assets</t>
        </is>
      </c>
      <c r="B8" s="7" t="n">
        <v>1248.7</v>
      </c>
      <c r="C8" s="6" t="n">
        <v>591</v>
      </c>
    </row>
    <row r="9">
      <c r="A9" s="4" t="inlineStr">
        <is>
          <t>Long-term investments</t>
        </is>
      </c>
      <c r="B9" s="6" t="n">
        <v>0</v>
      </c>
      <c r="C9" s="7" t="n">
        <v>58.4</v>
      </c>
    </row>
    <row r="10">
      <c r="A10" s="4" t="inlineStr">
        <is>
          <t>Property, plant and equipment, net</t>
        </is>
      </c>
      <c r="B10" s="7" t="n">
        <v>478.7</v>
      </c>
      <c r="C10" s="7" t="n">
        <v>399.4</v>
      </c>
    </row>
    <row r="11">
      <c r="A11" s="4" t="inlineStr">
        <is>
          <t>Other intangible assets, net</t>
        </is>
      </c>
      <c r="B11" s="7" t="n">
        <v>28.7</v>
      </c>
      <c r="C11" s="7" t="n">
        <v>13.2</v>
      </c>
    </row>
    <row r="12">
      <c r="A12" s="4" t="inlineStr">
        <is>
          <t>Goodwill</t>
        </is>
      </c>
      <c r="B12" s="7" t="n">
        <v>39.8</v>
      </c>
      <c r="C12" s="7" t="n">
        <v>39.8</v>
      </c>
    </row>
    <row r="13">
      <c r="A13" s="4" t="inlineStr">
        <is>
          <t>Other assets</t>
        </is>
      </c>
      <c r="B13" s="6" t="n">
        <v>77</v>
      </c>
      <c r="C13" s="7" t="n">
        <v>41.1</v>
      </c>
    </row>
    <row r="14">
      <c r="A14" s="4" t="inlineStr">
        <is>
          <t>Total assets</t>
        </is>
      </c>
      <c r="B14" s="7" t="n">
        <v>1872.9</v>
      </c>
      <c r="C14" s="7" t="n">
        <v>1142.9</v>
      </c>
    </row>
    <row r="15">
      <c r="A15" s="3" t="inlineStr">
        <is>
          <t>Current Liabilities</t>
        </is>
      </c>
    </row>
    <row r="16">
      <c r="A16" s="4" t="inlineStr">
        <is>
          <t>Accounts payable</t>
        </is>
      </c>
      <c r="B16" s="7" t="n">
        <v>54.1</v>
      </c>
      <c r="C16" s="7" t="n">
        <v>54.5</v>
      </c>
    </row>
    <row r="17">
      <c r="A17" s="4" t="inlineStr">
        <is>
          <t>Accrued expenses and other current liabilities</t>
        </is>
      </c>
      <c r="B17" s="7" t="n">
        <v>138.1</v>
      </c>
      <c r="C17" s="7" t="n">
        <v>103.2</v>
      </c>
    </row>
    <row r="18">
      <c r="A18" s="4" t="inlineStr">
        <is>
          <t>Current portion of long-term debt</t>
        </is>
      </c>
      <c r="B18" s="7" t="n">
        <v>15.6</v>
      </c>
      <c r="C18" s="6" t="n">
        <v>0</v>
      </c>
    </row>
    <row r="19">
      <c r="A19" s="4" t="inlineStr">
        <is>
          <t>Total current liabilities</t>
        </is>
      </c>
      <c r="B19" s="7" t="n">
        <v>207.8</v>
      </c>
      <c r="C19" s="7" t="n">
        <v>157.7</v>
      </c>
    </row>
    <row r="20">
      <c r="A20" s="4" t="inlineStr">
        <is>
          <t>Long-term debt, net</t>
        </is>
      </c>
      <c r="B20" s="7" t="n">
        <v>1043.7</v>
      </c>
      <c r="C20" s="7" t="n">
        <v>887.9</v>
      </c>
    </row>
    <row r="21">
      <c r="A21" s="4" t="inlineStr">
        <is>
          <t>Other liabilities</t>
        </is>
      </c>
      <c r="B21" s="7" t="n">
        <v>17.8</v>
      </c>
      <c r="C21" s="7" t="n">
        <v>21.4</v>
      </c>
    </row>
    <row r="22">
      <c r="A22" s="4" t="inlineStr">
        <is>
          <t>Total liabilities</t>
        </is>
      </c>
      <c r="B22" s="7" t="n">
        <v>1269.3</v>
      </c>
      <c r="C22" s="6" t="n">
        <v>1067</v>
      </c>
    </row>
    <row r="23">
      <c r="A23" s="4" t="inlineStr">
        <is>
          <t>Commitment and Contingencies (Note 13)</t>
        </is>
      </c>
      <c r="B23" s="4" t="inlineStr">
        <is>
          <t xml:space="preserve"> </t>
        </is>
      </c>
      <c r="C23" s="4" t="inlineStr">
        <is>
          <t xml:space="preserve"> </t>
        </is>
      </c>
    </row>
    <row r="24">
      <c r="A24" s="3" t="inlineStr">
        <is>
          <t>Stockholders’ Equity</t>
        </is>
      </c>
    </row>
    <row r="25">
      <c r="A25" s="4" t="inlineStr">
        <is>
          <t>Preferred stock, $.001 par value: Authorized 5,000,000 shares at December 31, 2019 and 2018. Issued and outstanding: zero shares at December 31, 2019 and 2018</t>
        </is>
      </c>
      <c r="B25" s="6" t="n">
        <v>0</v>
      </c>
      <c r="C25" s="6" t="n">
        <v>0</v>
      </c>
    </row>
    <row r="26">
      <c r="A26" s="4" t="inlineStr">
        <is>
          <t>Common stock, $.001 par value: Authorized: 1,000,000 shares at December 31, 2019 and 2018. Issued and outstanding: 62,685,492 and 59,188,758 shares at December 31, 2019 and 2018, respectively</t>
        </is>
      </c>
      <c r="B26" s="7" t="n">
        <v>0.1</v>
      </c>
      <c r="C26" s="7" t="n">
        <v>0.1</v>
      </c>
    </row>
    <row r="27">
      <c r="A27" s="4" t="inlineStr">
        <is>
          <t>Additional paid-in capital</t>
        </is>
      </c>
      <c r="B27" s="7" t="n">
        <v>1264.3</v>
      </c>
      <c r="C27" s="6" t="n">
        <v>749</v>
      </c>
    </row>
    <row r="28">
      <c r="A28" s="4" t="inlineStr">
        <is>
          <t>Accumulated deficit</t>
        </is>
      </c>
      <c r="B28" s="7" t="n">
        <v>-666.3</v>
      </c>
      <c r="C28" s="6" t="n">
        <v>-672</v>
      </c>
    </row>
    <row r="29">
      <c r="A29" s="4" t="inlineStr">
        <is>
          <t>Accumulated other comprehensive income (loss)</t>
        </is>
      </c>
      <c r="B29" s="7" t="n">
        <v>5.5</v>
      </c>
      <c r="C29" s="7" t="n">
        <v>-1.2</v>
      </c>
    </row>
    <row r="30">
      <c r="A30" s="4" t="inlineStr">
        <is>
          <t>Total stockholders’ equity</t>
        </is>
      </c>
      <c r="B30" s="7" t="n">
        <v>603.6</v>
      </c>
      <c r="C30" s="7" t="n">
        <v>75.90000000000001</v>
      </c>
    </row>
    <row r="31">
      <c r="A31" s="4" t="inlineStr">
        <is>
          <t>Total liabilities and stockholders’ equity</t>
        </is>
      </c>
      <c r="B31" s="5" t="n">
        <v>1872.9</v>
      </c>
      <c r="C31" s="5" t="n">
        <v>1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onents of debt consisted of the following: As of December 31, (in millions) 2020 2019 1.375% Convertible Senior Notes, due November 2024 $ 402.5 $ 402.5 0.375% Convertible Senior Notes, due September 2026 800.0 800.0 Equipment financing, due May 2024 22.2 — Equipment financing, due November 2025 36.4 — 5.15% Mortgage, due November 2025 69.7 — Unamortized debt discount (252.5) (294.8) Debt issuance costs (19.0) (19.8) Total debt 1,059.3 887.9 Less: current portion 15.6 — Total long term-debt $ 1,043.7 $ 887.9 1.375% Convertible Senior Notes In November 2017, the Company issued and sold $402.5 million in aggregate principal amount of 1.375% Convertible Senior Notes, due November 15, 2024 (the “1.375% Notes”). The notes are convertible into the Company’s common stock at an initial conversion rate of 10.7315 shares of common stock per $1,000 principal amount of the notes, which is equivalent to a conversion price of $93.18 per share, subject to adjustment under certain circumstances. The notes will be convertible August 15, 2024 through November 13, 2024 and prior to then only under certain circumstances. The Company recorded a debt discount of $120.7 million related to the 1.375% Notes resulting from the allocation of a portion of the proceeds to the fair value of the conversion feature reflecting a nonconvertible debt borrowing rate of 6.8% per annum. The Company also incurred debt issuance costs and other expenses of $10.9 million, of which $3.3 million was recorded as a reduction to the value of the conversion feature allocated to equity. The remaining $7.6 million of debt issuance costs was recorded as a reduction of debt on the consolidated balance sheet. Additional interest of 0.5% per annum is payable if the Company fails to timely file required documents or reports with the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0.375% Convertible Senior Notes In September 2019, the Company issued $800.0 million aggregate principal amount of 0.375% Convertible Senior Notes due September 2026 (the “0.375% Notes”). The notes are convertible into the Company’s common stock at an initial conversion rate of 4.4105 shares of common stock per $1,000 principal amount of the notes, which is equivalent to a conversion price of $226.73 per share, subject to adjustment under certain circumstances. The notes will be convertible June 1, 2026 through August 28, 2026 and prior to then under certain circumstances. The Company recorded a debt discount of $213.0 million related to the 0.375% Notes resulting from the allocation of a portion of the proceeds to the fair value of the conversion feature reflecting a nonconvertible debt borrowing rate of 5.29% per annum. The Company also incurred debt issuance costs and other expenses of $19.8 million, of which $5.3 million was recorded as a reduction to the value of the conversion feature allocated to equity. The remaining $14.5 million of debt issuance costs was recorded as a reduction of debt on the consolidated balance sheet. The net proceeds of $780.2 million were used to fund the redemption of the Company’s 1.25% Convertible Senior Notes due September 2021 (the “1.25% Notes”) and to purchase capped call options (“Capped Calls”), both of which are discussed below. Additional interest of 0.5% per annum is payable if the Company fails to timely file required documents or reports with the Securities and Exchange Commission (“SEC”). If the Company merges or consolidates with a foreign entity, the Company may be required to pay additional taxes. The Company determined that the higher interest payments and tax payments required in certain circumstances were embedded derivatives that should be bifurcated and accounted for at fair value. The Company assessed the value of the embedded derivatives at each balance sheet date and determined it had nominal value. In conjunction with the issuance of the 0.375% Notes, the Company paid $85.4 million to enter into Capped Calls on the Company’s common stock with certain counterparties, which was recorded as a reduction to additional paid-in capital on the consolidated balance sheet. By entering into the Capped Calls,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0.375% Notes. The Capped Calls have an initial strike price of $335.90 per share, which represents a premium of 100% over the last reported sale price of the Company’s common stock of $167.95 per share on the date of the transaction. The Capped Calls cover 3.5 million shares of common stock. 1.25% Convertible Senior Notes In 2019, the Company repurchased its $345.0 million principal amount ($312.0 million net of discount and issuance costs) 1.25% Notes for total consideration of $963.0 million comprised of $663.6 million in cash and $299.4 million representing the fair value of the 1.87 million shares issued. The Company allocated $642.3 million of the settlement to the fair value of the equity component and $320.7 million to the debt component, which resulted in an $8.7 million loss on extinguishment. 2% Convertible Senior Notes In 2017, the Company repurchased $63.4 million in principal of its 2% Convertible Senior Notes due June 2019 (the “2% Notes”). The Company called the remaining 2% Notes in 2018 and settled the outstanding principal and conversion feature for $6.7 million in cash. The Company allocated $3.2 million of the settlement to the fair value of the equity component and $3.5 million to the debt component, which was consistent with the carrying value of the notes as of the settlement date, resulting in no gain or loss on extinguishment. Equipment Financings In October 2020, the Company entered into a Master Equipment Lease Agreement for a loan of $60.0 million secured by two manufacturing lines located at the Company’s Acton, Massachusetts manufacturing facility. The loan for the first manufacturing line is payable over 42 months and has an effective interest rate of 5.8%. The loan for the second manufacturing line is payable over 60 months and has an effective interest rate of 4.8%. 5.15% Mortgage In October 2020, the Company entered into a Mortgage Loan Agreement (the “Mortgage”), which provides for a $70.0 million loan with an effective interest rate of 5.7%. Proceeds under the Mortgage are secured by the Company’s Acton, Massachusetts headquarters. The Mortgage is repayable in monthly installments of $0.5 million, with the outstanding principal balance of the loan due in November 2025. The Mortgage contains customary covenants, none of which are considered restrictive to the Company’s operations. Maturity of Debt The maturity of debt as of December 31, 2020 is as follows: Years Ending December 31, (in millions) 2021 $ 15.6 2022 15.9 2023 16.7 2024 415.4 2025 67.2 Fair Value The carrying amount and the estimated fair value of the Company’s convertible debt, which is based on the Level 2 quoted market prices as of December 31, 2020 and 2019 are as follows: As of December 31, 2020 2019 (in millions) Carrying Estimated Fair Value (1) Carrying Estimated Fair Value (1) 1.375% Convertible Senior Notes $ 323.9 $ 1,104.2 $ 306.9 $ 512.8 0.375% Convertible Senior Notes 609.2 902.0 581.0 840.0 Total $ 933.1 $ 2,006.2 $ 887.9 $ 1,352.8 (1) Fair value was determined using the Company’s quoted stock price and contractual conversion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Between May 5, 2015 and June 16, 2015, three class action lawsuits were filed by shareholders in the U.S. District Court, for the District of Massachusetts, against the Company and certain then current and former executives of the Company. Two suits subsequently were voluntarily dismissed. Arkansas Teacher Retirement System v. Insulet, et al., 1:15-cv-12345, (“ATRS”) alleged that the Company (and certain then current and former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into an escrow account for the plaintiffs and the class they purport to represent. On August 6, 2018, the Court issued an order approving the settlement , but took the plaintiffs’ motion for fees and expenses under advisement, which motion remains pending. The Company had previously accrued fees and expenses in connection with this matter for the amount of the final settlement liability that was not covered by insurance, the amount of which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then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In June 2020, Roche Diabetes Care, Inc. (“Roche”) filed a patent infringement lawsuit against the Company in the United States District Court for the District of Delaware alleging that the Company’s manufacture and sale of its Omnipod Insulin Management System, Omnipod Starter Kit and Omnipod 10 Pod Pack in the United States infringed Roche’s now-expired U.S. Patent 7,931,613. Roche is seeking monetary damages and attorneys’ fees and costs. Since the patent expired in 2019, Roche is not seeking injunctive relief and the lawsuit will have no impact on ongoing sales of the Company’s products. The Company believes that it has meritorious defenses to Roche’s claims and intends to vigorously defend against them. The court has set a trial date of July 25, 2022 . At this time, based on available information regarding this litigation, the Company is unable to reasonably assess the ultimate outcome of this case or determine an estimate, or range of estimates, of potential losses, which could be material. In July 2020, the Company filed a patent infringement claim against Roche Diabetes Care Limited (“Roche Ltd.”) in the United Kingdom alleging that Roche Ltd.’s manufacture and sale of the Accu-Chek® Solo insulin pump and its consumable components infringes European Patent No. 1 335 764 in the United Kingdom. The Company is seeking an injunction to last until expiry of the patent and monetary damages. Roche Ltd. has responded to the complaint and argues that the patent is invalid and not infringed. The Company is, from time to time, involved in the normal course of business in various legal proceedings, including intellectual property, contract, employment and product liability suits. Other than as described above, the Company does not expect the outcome of these proceedings, either individually or in the aggregate, to have a material adverse effect on its results of operation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occurred. The methodology applicable for determining the total fee under the distribution agreement was subject to an arbitration proceeding in Switzerland. In December 2020, Insulet entered into a settlement agreement with the former distributor pursuant to which the Company paid the distributor an additional one-time payment of $36.2 million, for a total fee of $41.2 million, representing the cost to acquire the customer relationships. This amount was recorded as an intangible asset on the consolidated balance sheet. Since the customer relationships were acquired on July 1, 2018, the Company recorded cumulative amortization in the amount of $14.6 million during the fourth quarter of 2020, as if the total fee for the intangi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Award Plan In May 2017, the Company adopted the 2017 Stock Option and Incentive Plan (the “2017 Plan”), which replaced its previous stock option and incentive plan (the “2007 Plan”). The 2017 Plan provides for a maximum of 5.2 million shares to be issued, in addition to the number of shares related to awards outstanding under the 2007 Plan that are terminated by expiration, forfeiture or cancellation. The shares can be issued as stock options, restricted stock units, stock appreciation rights, deferred stock awards, restricted stock, unrestricted stock, cash-based awards, performance share awards or dividend equivalent rights. As of December 31, 2020, 3.6 million shares remain available for future issuance under the 2017 Plan. Stock-Based Compensation Compensation cost related to stock-based awards recognized for the years ended December 31, 2020, 2019 and 2018 was recorded as follows: Year Ended December 31, (in millions) 2020 2019 2018 Cost of revenue $ 1.2 $ 1.0 $ 0.8 Research and development 10.9 9.1 8.2 Selling, general and administrative 23.8 18.6 28.5 Total $ 35.9 $ 28.7 $ 37.5 Stock Options Options are granted to purchase common shares at prices that are equal to the fair market value of the shares on the date the options are granted. Options generally vest in equal annual installments over a period of four years and expire 10 years after the date of grant. The grant-date fair value of options, adjusted for estimated forfeitures, is recognized as expense on a straight-line basis over the requisite service period, which is generally the vesting period. The following summarizes the activity under the Company’s stock option plans: Number of Weighted Average Weighted Average Remaining Contractual Term (in years) Aggregate Outstanding at December 31, 2019 1,729,512 $ 45.39 Granted 68,832 $ 202.18 Exercised (674,542) $ 38.39 $ 115.9 Forfeited and canceled (45,314) $ 89.64 Outstanding at December 31, 2020 1,078,488 $ 57.99 5.4 $ 213.2 Vested, December 31, 2020 868,407 $ 43.33 4.8 $ 184.4 Vested or expected to vest, December 31, 2020 1,056,479 $ 56.36 5.4 $ 210.5 The aggregate intrinsic value of options exercised for the years ended December 31, 2019 and 2018 was $119.2 million and $23.5 million, respectively. The Company uses the Black-Scholes pricing model to determine the fair value of options granted. The calculation of the fair value of stock options is affected by the stock price on the grant date, the expected volatility of the Company’s stock over the expected term of the award, the expected life of the award, the risk-free interest rate and the dividend yield. The assumptions used in the Black-Scholes pricing model for options granted during each year, along with the weighted-average grant-date fair values, were as follows: Years Ended December 31, 2020 2019 2018 Risk-free interest rate 0.3% - 1.4% 1.8% - 2.6% 2.2% - 2.9% Expected life of options (in years) 4.5 4.4 - 4.8 4.5 - 5.4 Dividend yield —% —% —% Expected stock price volatility 39.5% - 41.7% 40.1% - 40.5% 38.7% - 40.7% Fair value per option $ 69.90 $ 34.98 $ 30.34 As of December 31, 2020, there was $6.7 million of unrecognized compensation cost related to non-vested stock options. This cost is expected to be recognized over a weighted average period of 2.5 years. Restricted Stock Units Restricted Stock Units (“RSUs”) generally vest in equal annual installments over a three-year period, however during the fourth quarter of 2020, the Company issued a company-wide grant, a significant portion of which immediately vested. The grant-date fair value of RSUs, adjusted for estimated forfeitures, is recognized as expense on a straight-line basis over the requisite service period, which is generally the vesting period. The Company determines the fair value of restricted stock units based on the closing price of its common stock on the date of grant. RSU activity is as follows: Number of Weighted Outstanding at December 31, 2019 352,287 $ 83.44 Granted 137,647 211.77 Vested (206,257) 100.29 Forfeited (23,990) 120.64 Outstanding at December 31, 2020 259,687 $ 134.90 The weighted-average grant-date fair value per share of RSUs granted was $96.62 and $76.03 for the years ended December 31, 2019 and 2018, respectively. The total fair value of RSUs vested was $20.7 million, $11.6 million and $14.7 million for the years ended December 31, 2020, 2019 and 2018, respectively. As of December 31, 2020, there was $22.5 million of unrecognized compensation cost related to time-based RSUs, which is expected to be recognized over a weighted-average period of 1.8 years. Performance Stock Units Performance stock units (“PSUs”) generally vest over a three-year period from the grant date and include both a service and performance component. Stock-based payments that contain performance conditions are recognized when such conditions are probable of being achieved. Certain of these performance stock units could ultimately vest at up to 200% of the target award depending on the achievement of the performance criteria. PSU activity is as follows: Number of Weighted Outstanding at December 31, 2019 299,156 $ 73.35 Granted 141,942 202.23 Vested (187,660) 48.66 Forfeited (23,349) 105.58 Outstanding at December 31, 2020 (1) 230,089 $ 110.63 (1) Based on 154% achievement of the performance metrics, approximately 83,000 shares of Insulet were earned for awards that were granted in 2018 for the performance period ended December 31, 2020. These shares vested in February 2021. The weighted-average grant-date fair value per share of PSUs granted was $95.91 and $75.07 for the years ended December 31, 2019 and 2018, respectively. The total fair value of PSUs vested was $9.1 million, $3.2 million and $7.6 million for the years ended December 31, 2020, 2019 and 2018, respectively. As of December 31, 2020, there was $12.4 million of unrecognized compensation cost related to PSUs, which is expected to be recognized over a weighted-average period of 1.9 years. Employee Stock Purchase Plan The Employee Stock Purchase Plan (“ESPP”) authorizes the issuance of up to 880,000 shares of common stock to participating employees. Employees that participate in the Company’s ESPP may annually purchase up to a maximum of 800 shares per offering period or $25,000 worth of common stock by authorizing payroll deductions of up to 10% of their base salary. The purchase price for each share purchased is 85% of the lower of the fair market value of the common stock on the first or last day of the offering period. The Company issued 38,313, 51,502 and 46,343 shares of common stock for the years ended December 31, 2020, 2019 and 2018, respectively, to employees participating in the ESPP. As of December 31, 2020, 508,762 shares remain available for future issuance under the ESPP Plan. The Company uses the Black-Scholes pricing model to determine the fair value of shares purchased under the ESPP. The calculation of the fair value of shares purchased is affected by the stock price on the purchase date, the expected volatility of the Company’s stock over the expected term, the risk-free interest rate and the dividend yield. The estimated fair value of shares purchased under the ESPP were based on the following assumptions: Years Ended December 31, 2020 2019 2018 Risk-free interest rate 0.1% - 0.2% 1.6% - 2.3% 2.1% - 2.5% Expected term (in years) 0.5 0.5 0.5 Dividend yield —% —% —% Expected stock price volatility 29.7% - 38.5% 27.5% - 31.4% 23.4% - 27.0% The weighted average grant date fair value of the six-month option inherent in the ESPP was $55.10, $46.30, and $26.01, for the years ended December 31, 2020, 2019 and 2018, respectively. As of December 31, 2020, there was $1.0 million of unrecognized compensation cost related to the ESPP. This cost is expected to be recognized over a weighted average period of 0.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Changes in the components of accumulated other comprehensive income (loss), net of tax, were as follows: (in millions) Foreign Currency Translation Adjustment Unrealized (Losses) Gains on Available-for-sale Securities Accumulated Other Comprehensive Income (Loss) Balance, December 31, 2017 $ — $ (0.5) $ (0.5) Other comprehensive loss (2.2) (0.2) (2.4) Balance, December 31, 2018 (2.2) (0.7) (2.9) Other comprehensive income 0.6 1.1 1.7 Balance, December 31, 2019 (1.6) 0.4 (1.2) Other comprehensive income (loss) 6.8 (0.1) 6.7 Balance, December 31, 2020 $ 5.2 $ 0.3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maintains a tax-qualified 401(k) retirement plan in the United States. The Company generally makes a matching contribution equal to 50% of each employee’s elective contribution to the plan up to 6% of the employee’s eligible pay. In addition, the Company offers defined contribution plans for eligible employees in its foreign subsidiaries. The total amount contributed by the Company to these defined contribution plans was $5.4 million, $5.3 million and $3.6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Net</t>
        </is>
      </c>
      <c r="B1" s="2" t="inlineStr">
        <is>
          <t>12 Months Ended</t>
        </is>
      </c>
    </row>
    <row r="2">
      <c r="B2" s="2" t="inlineStr">
        <is>
          <t>Dec. 31, 2020</t>
        </is>
      </c>
    </row>
    <row r="3">
      <c r="A3" s="3" t="inlineStr">
        <is>
          <t>Interest Expense [Abstract]</t>
        </is>
      </c>
    </row>
    <row r="4">
      <c r="A4" s="4" t="inlineStr">
        <is>
          <t>Interest Expense, Net</t>
        </is>
      </c>
      <c r="B4" s="4" t="inlineStr">
        <is>
          <t xml:space="preserve">Interest Expense, Net Interest expense, net of portion capitalized was as follows: Years Ended December 31, (in millions) 2020 2019 2018 Contractual interest $ 9.5 $ 9.5 $ 9.8 Accretion of debt discount 42.3 32.8 26.7 Amortization of debt issuance costs 2.9 2.8 2.6 Capitalized interest (6.6) (10.5) (10.2) Interest expense, net of portion capitalized 48.1 34.6 28.9 Interest income (3.0) (6.9) (7.6) Interest expense, net $ 45.1 $ 27.7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U.S. and foreign components of income before income taxes were as follows: Years Ended December 31, (in millions) 2020 2019 2018 U.S. $ (1.6) $ 2.5 $ (3.0) Foreign 11.3 12.0 8.2 Income before income taxes $ 9.7 $ 14.5 $ 5.2 Income tax expense consists of the following: Years Ended December 31, (in millions) 2020 2019 2018 Current: U.S. State $ 0.2 $ 0.2 $ 0.2 Foreign 4.0 3.4 2.1 Total current expense 4.2 3.6 2.3 Deferred: U.S. Federal — (0.1) — Foreign (1.3) (0.6) (0.4) Total deferred expense (1.3) (0.7) (0.4) Income tax expense $ 2.9 $ 2.9 $ 1.9 Reconciliations of the federal statutory income rate to the Company’s effective income tax rate are as follows: Years Ended December 31, 2020 2019 2018 U.S. statutory rate 21.0 % 21.0 % 21.0 % Foreign rate differential 7.0 4.2 (2.4) State taxes, net of federal benefit 1.3 1.3 2.9 Tax credits (40.5) (15.4) (13.7) Stock-based compensation (311.1) (158.7) (159.1) Loss on extinguishment of debt — 14.8 — Non-deductible officers’ compensation 30.0 1.9 81.3 Permanent items 2.1 3.0 16.8 Foreign income taxed in the U.S. (21.0) 19.0 26.1 Change in valuation allowance 336.2 130.6 67.0 Other 4.6 (1.9) (2.9) Effective income tax rate 29.6 % 19.8 % 37.0 % As of December 31, 2020, 2019 and 2018 the Company had no uncertain tax positions. No provision for income taxes has been provided on undistributed earnings of the Company's foreign subsidiaries, except for Canada, because such earnings are indefinitely reinvested in the foreign operations. The Company has recorded a deferred tax liability for withholding tax that could be incurred upon repatriation of earnings from its Canadian subsidiary, the amount of which is not significant. A deferred tax liability related to the repatriation of approximately $24.3 million indefinitely reinvested earnings would not be material to the Company’s consolidated financial statements, primarily due to treaty-based withholding tax rates in the jurisdictions in which the Company operates. The Company files federal, state and foreign tax returns, which are subject to examination by the relevant tax authorities. The tax filings relating to the Company’s U.S. federal and state tax returns are currently open to examination for tax years 2017 through 2019. The Company is currently under exam in Ontario, Canada. There are no uncertain tax positions or adjustments associated with the exam at this time. In addition, the Company's U.S. net operating loss carryforwards from 2001 and forward may be subject to examination if the losses are utilized in future years. Interest and penalties are classified as a component of income tax expense and were not material for any period presented. The components of the net deferred tax asset at the end of each year are as follows: As of December 31, (in millions) 2020 2019 Deferred tax assets: Net operating loss carryforwards $ 173.8 $ 144.6 Tax credits 21.3 15.2 Capital loss carryforwards 12.2 12.7 Stock-based compensation 5.8 8.9 Other 15.4 13.8 Total deferred tax assets 228.5 195.2 Deferred tax liabilities: Prepaid assets (3.5) (2.1) Depreciation and amortization (6.9) (2.2) Amortization of debt discount (60.6) (73.4) Capitalized contract acquisition costs (7.5) (7.1) Other (4.6) (5.0) Total deferred tax liabilities (83.1) (89.8) Net deferred tax asset before valuation allowance 145.4 105.4 Valuation allowance (143.4) (104.4) Net deferred tax asset $ 2.0 $ 1.0 The Company maintained a valuation allowance of $143.4 million and $104.4 million at December 31, 2020 and 2019, respectively, against U.S. federal and state deferred tax assets, as management has determined that it is more-likely-than-not that these net deferred tax assets will not be realized. The valuation allowance is based on cumulative tax losses in the U.S. and the uncertainty of generating future taxable income in the U.S. to utilize our loss and credit carryforwards. The $39.0 million increase in the Company’s valuation allowance during the year ended December 31, 2020 was primarily due to current-year net operating losses in the U.S. The Company’s net operating loss carryforwards consist of the following: Years Ended December 31, (in millions) 2020 2019 U.S. Federal $ 732.4 $ 607.4 State $ 341.3 $ 298.8 Foreign $ 5.4 $ — For U.S. federal tax purposes, $192.1 million of the net operating losses have an indefinite carryforward period. The remaining U.S. federal carryforwards, if not utilized, will begin to expire in 2021 and will continue to expire through 2037, and the state net operating loss carryforwards expire through 2040. The utilization of such net operating loss carryforwards and the realization of tax benefits in future years depends predominantly upon the Company’s ability to generate taxable income in the U.S. Research and development and other tax credits were $22.8 million and $16.1 million at December 31, 2020 and 2019, respectively. If not utilized, federal research and development credits will begin to expire in 2022. These loss and credit carryforwards, which may be utilized in a future period, may be subject to limitations based on changes in the ownership of the Company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Basic net income per share is computed by dividing net income by the weighted average number of common shares outstanding for the period. Diluted net income per share is computed using the weighted average number of common shares outstanding and, when dilutive, common share equivalents from outstanding stock options and restricted stock units (using the treasury-stock method), and potential common shares from the Company’s convertible notes (using the if-converted method). The weighted-average number of common shares used in the computation of basic and diluted net income per share were as follow: Years Ended December 31, (in thousands) 2020 2019 2018 Weighted average number of common shares outstanding, basic 64,735 60,594 58,860 Stock options 1,025 1,487 1,678 Restricted stock units 186 223 470 Weighted average number of common shares outstanding, diluted 65,946 62,304 61,008 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0 2019 2018 1.25% Convertible Senior Notes — — 5,911 1.375% Convertible Senior Notes 4,319 4,319 4,319 0.375% Convertible Senior Notes 3,528 3,528 — Unvested restricted stock units 282 431 290 Outstanding stock options 58 13 237 Total 8,187 8,291 10,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he following table sets forth activities in the Company’s valuation allowance accounts: Description Balance at Additions Charged Other (1) Deductions Balance at (in millions) Year Ended December 31, 2020 Allowance for credit losses $ 3.8 $ 3.3 $ 1.1 $ (5.3) $ 2.9 Reserve for rebates $ 12.1 $ 82.5 $ — $ (77.7) $ 16.9 Deferred tax valuation allowance $ 104.4 $ 61.7 $ — $ (22.7) $ 143.4 Year Ended December 31, 2019 Allowance for doubtful accounts $ 3.6 $ 4.5 $ — $ (4.3) $ 3.8 Reserve for rebates $ 8.6 $ 59.1 $ — $ (55.6) $ 12.1 Deferred tax valuation allowance $ 126.3 $ 43.6 $ — $ (65.5) $ 104.4 Year Ended December 31, 2018 Allowance for doubtful accounts $ 2.5 $ 3.4 $ — $ (2.3) $ 3.6 Reserve for rebates $ 6.3 $ 34.1 $ — $ (31.8) $ 8.6 Deferred tax valuation allowance $ 127.9 $ 13.9 $ — $ (15.5) $ 126.3 (1) Increase in allowance for credit losses from the adoption of ASU 2016-13, Credit Losses (Topic 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reflect the consolidated operations of Insulet Corporation and its subsidiaries. The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 of assets and liabilities, disclosure of contingent assets and liabilities, and the reported amounts of revenues and expenses. Actual results may differ from those estimates.</t>
        </is>
      </c>
    </row>
    <row r="5">
      <c r="A5" s="4" t="inlineStr">
        <is>
          <t>Principles of Consolidation</t>
        </is>
      </c>
      <c r="B5" s="4" t="inlineStr">
        <is>
          <t>Principles of ConsolidationThe consolidated financial statements include the accounts of the Company and its wholly owned subsidiaries. All intercompany balances and transactions have been eliminated.</t>
        </is>
      </c>
    </row>
    <row r="6">
      <c r="A6" s="4" t="inlineStr">
        <is>
          <t>Reclassification of Prior Period Amounts</t>
        </is>
      </c>
      <c r="B6" s="4" t="inlineStr">
        <is>
          <t>Reclassification of Prior Period Amounts Certain reclassifications have been made to prior period amounts to conform to the current period financial statement presentation. A portion of facility costs and certain information technology costs have been allocated from selling, general and administrative to research and development expenses based on square foot and system usage, respectively and certain quality assurance costs were reclassified from research and development expenses to selling, general and administrative expenses. The net impact of these adjustments wa s a $2.6 million and $4.3 million increase to research and development expenses and decrease to selling, general and administrative expenses f or the years ended December 31, 2019 and December 31, 2018 , respectively . There was no change to previously reported operating or net income.</t>
        </is>
      </c>
    </row>
    <row r="7">
      <c r="A7" s="4" t="inlineStr">
        <is>
          <t>Foreign Currency Translation</t>
        </is>
      </c>
      <c r="B7" s="4" t="inlineStr">
        <is>
          <t>Foreign Currency TranslationFor the foreign subsidiaries of the Company, assets and liabilities are translated into U.S. dollars using exchange rates as of the balance sheet date, and income and expenses are translated using the average exchange rates in effect for the related month. The net effect of these translation adjustments is reported in accumulated other comprehensive loss within stockholders’ equity on the consolidated balance sheet. Net realized and unrealized gains (losses) from foreign currency transactions are included in other income (expense), net in the consolidated statement of income</t>
        </is>
      </c>
    </row>
    <row r="8">
      <c r="A8" s="4" t="inlineStr">
        <is>
          <t>Cash and Cash Equivalents</t>
        </is>
      </c>
      <c r="B8" s="4" t="inlineStr">
        <is>
          <t xml:space="preserve">Cash and Cash Equivalents The Company considers all highly liquid investments with maturities of 90 days or less at the time of purchase to be cash equivalents. Cash equivalents include money market mutual funds, commercial paper and U.S. government and agency bonds that are carried at cost, which approximates their fair value. Restricted cash required to be set aside in connection with </t>
        </is>
      </c>
    </row>
    <row r="9">
      <c r="A9" s="4" t="inlineStr">
        <is>
          <t>Investments in Marketable Securities</t>
        </is>
      </c>
      <c r="B9" s="4" t="inlineStr">
        <is>
          <t>Investments in Marketable Securities Short-term and long-term investment securities consist of certificates of deposit, commercial paper, U.S. government and agency bonds and corporate bonds. Theses available-for-sale marketable securities are carried at fair value and unrealized gains and losses are included as a component of accumulated other comprehensive income (loss) in stockholders’ equity on the consolidated balance sheet. Investments with a stated maturity date of more than one year from the balance sheet date and that are not expected to be used in current operations are classified as long-term investments on the consolidated balance sheet. The Company reviews investments for other-than-temporary impairment when the fair value of an investment is less than its amortized cost. If an available-for-sale security is other than temporarily impaired, the loss is included in other income (expense), net in the consolidated statement of income.</t>
        </is>
      </c>
    </row>
    <row r="10">
      <c r="A10" s="4" t="inlineStr">
        <is>
          <t>Accounts Receivables and Allowance for Credit Losses</t>
        </is>
      </c>
      <c r="B10" s="4" t="inlineStr">
        <is>
          <t xml:space="preserve">Accounts Receivable and Allowance for Credit Losses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i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s well as credit ratings of the distributors, in addition to current conditions and supportable forecasts. </t>
        </is>
      </c>
    </row>
    <row r="11">
      <c r="A11" s="4" t="inlineStr">
        <is>
          <t>Inventories</t>
        </is>
      </c>
      <c r="B11" s="4" t="inlineStr">
        <is>
          <t>Inventories Inventories are stated at the lower of cost or net realizable value, with cost determined under the first-in, first-out method. The Company reduces the carrying value of inventories for those items that are potentially excess, obsolete or slow-moving based on changes in customer demand, technology developments or other economic factors in order to state inventories at net realizable value. Factors influencing these adjustments include inventories on hand compared to estimated future usage and sales. Work in process is calculated based upon a buildup of cost based on the stage of production. Manufacturing variances attributable to abnormally low production are expensed in the period incurred.</t>
        </is>
      </c>
    </row>
    <row r="12">
      <c r="A12" s="4" t="inlineStr">
        <is>
          <t>Contract Acquisition Costs and Revenue Recognition</t>
        </is>
      </c>
      <c r="B12" s="4" t="inlineStr">
        <is>
          <t>Contract Acquisition Costs The Company incurs commission costs to obtain a contract related to new customer starts. These costs are capitalized as contract assets in other assets, net of the short-term portion included in prepaid and other current assets. Costs to obtain a contract are amortized as sales and marketing expense on a straight-line basis over the expected period of benefit, which considers future product upgrades for which a commission would be paid. These costs are periodically reviewed for impairment. Revenue Recognition Effective January 1, 2018, the Company adopted ASU 2014-09, Revenue from Contracts with Customers, and its related amendments (collectively referred to as ASC 606) using the modified retrospective method for all contracts not completed as of the date of adoption. The cumulate effect of applying the new revenue standard resulted in a $20.4 million decrease to the opening balance of accumulated deficit upon adoption, primarily related to how revenue is recognized for the Company’s drug delivery product line and the capitalization of contract acquisition costs such as commissions. Revenue is recognized when a customer obtains control of the promised products. The amount of revenue recognized reflects the consideration the Company expects to be entitled to receive in exchange for these products. To achieve this core principle, the Company applies the following five steps: • Identify Contracts with Customers. The Company’s contracts with its direct customers generally consist of a physician order form, a customer information form and, if applicable, third-party insurance (payor) approval. Contracts with the Company’s intermediaries are generally in the form of master service agreements against which firm purchase orders are issued. At the outset of the contract, the Company assesses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Identify Performance Obligations. The performance obligations in contracts for the delivery of the Omnipod to new end-users, either directly to end-users or through intermediaries, primarily consist of the PDM and the initial and subsequent quantity of Pods ordered. In the Company’s judgment, these performance obligations are capable of being distinct and distinct in the context of the contract in that the customer can benefit from each item in conjunction with other readily available resources and the transfer of the PDM and the Pods is separately identifiable in the contract with the customer. • Determine Transaction Price. The price charged for the PDM and Pods is dependent on the Company’s pricing as established with third party payors and intermediaries. The Company provides a right of return for sales of its Omnipod to end-users and certain of our distributors and wholesaler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such as product return trends or forecast sale volumes) related to actual product returns, discounts and rebates paid in each market in which the Omnipod is sold. Variable consideration is included in the transaction price if it is probable that a significant future reversal of cumulative revenue under the contract will not occur; otherwise, the Company reduces the variable consideration. The variable consideration in the Company’s contracts is not typically constrained and the Company’s contracts do not contain significant financing components. • Allocate Transaction Price to Performance Obligations.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ze Revenue as Performance Obligations are Satisfied. The Company transfers the Omnipod at a point in time, which is determined based on when the customer gains control of the product. Generally, intermediaries in the U.S. obtain control upon shipment based on the contractual terms including right to payment and transfer of title and risk of ownership. For sales directly to end-users and international intermediaries, control is generally transferred at the time of delivery based on customary business practices related to risk of ownership, including transfer of title.</t>
        </is>
      </c>
    </row>
    <row r="13">
      <c r="A13" s="4" t="inlineStr">
        <is>
          <t>Fair Value Measurements</t>
        </is>
      </c>
      <c r="B13"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When estimating fair value, the Company may use one or all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of assets and liabilities, the Company uses the following fair value hierarchy based on three levels of inputs: Level 1 — observable inputs, such as quoted prices in active markets for identical assets or liabilities; Level 2 — significant other observable inputs that are observable either directly or indirectly; Level 3 — significant unobservable inputs for which there is little or no market data, which require the Company to develop its own assumptions.</t>
        </is>
      </c>
    </row>
    <row r="14">
      <c r="A14" s="4" t="inlineStr">
        <is>
          <t>Property, Plant and Equipment</t>
        </is>
      </c>
      <c r="B14" s="4" t="inlineStr">
        <is>
          <t>Property, Plant and Equipment Property, plant and equipment is stated at cost less accumulated depreciation. Major improvements are capitalized, while routine repairs and maintenance are expensed as incurred. 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t>
        </is>
      </c>
    </row>
    <row r="15">
      <c r="A15" s="4" t="inlineStr">
        <is>
          <t>Business Combinations</t>
        </is>
      </c>
      <c r="B15" s="4" t="inlineStr">
        <is>
          <t>Business CombinationsThe Company recognizes the assets and liabilities assumed in business combinations based on their estimated fair values at the date of acquisition. The Company allocates the purchase price in excess of net tangible assets acquired to identifiable intangible assets. The Company assesses the fair value of assets, including intangible assets, using a variety of methods and each asset is measured at fair value from the perspective of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t>
        </is>
      </c>
    </row>
    <row r="16">
      <c r="A16" s="4" t="inlineStr">
        <is>
          <t>Goodwill and Other Intangible Assets</t>
        </is>
      </c>
      <c r="B16" s="4" t="inlineStr">
        <is>
          <t>Goodwill and Other Intangible Assets Goodwill represents the excess of the purchase price of an acquired entity over the amounts assigned to assets and liabilities assumed in a business combination. The Company performs an assessment of its goodwill for impairment annually on October 1 or whenever events or changes in circumstances indicate there might be impairment. Goodwill is evaluated for impairment at the reporting unit level. The Company may assess its goodwill for impairment initially using a qualitative approach to determine whether conditions exist that indicate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Alternatively, the Company may elect to initially perform a quantitative analysis instead of starting with a qualitative analysis. In performing the quantitative test, the Company utilizes a two-step approach.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Intangible assets acquired in a business combination are recorded at fair value, while intangible assets acquired in other transactions are recorded at cost and are stated at cost less accumulated amortization. Intangible assets with finite useful lives are amortized based on the pattern in which the economic benefits of the assets are estimated to be consumed over the following estimated useful lives of the assets: Customer relationships 14 years Internal-use software 3 to 5 years Intellectual property 15 years Amortization expense is included in selling, general and administrative expenses in the consolidated statement of income. The Company reviews intangible assets for impairment by comparing the fair value of the assets, estimated using an income approach, with their carrying value. If the carrying value exceeds the fair value of the intangible asset, the Company recognizes an impairment equal to the difference between the carrying value of the asset and the present value of future cash flows. The Company assesses the remaining useful life and the recoverability of intangible assets whenever events or circumstances indicate that the carrying value of an asset may not be recoverable using undiscounted cash flows.</t>
        </is>
      </c>
    </row>
    <row r="17">
      <c r="A17" s="4" t="inlineStr">
        <is>
          <t>Cloud Computing Arrangements</t>
        </is>
      </c>
      <c r="B17" s="4" t="inlineStr">
        <is>
          <t>Cloud Computing ArrangementsThe Company capitalizes costs incurred to implement cloud computing arrangements that are service contracts within other current and non-current assets and amortizes such costs over the expected term of the hosting arrangement to the same income statement line as the associated cloud operating expenses.</t>
        </is>
      </c>
    </row>
    <row r="18">
      <c r="A18" s="4" t="inlineStr">
        <is>
          <t>Leases</t>
        </is>
      </c>
      <c r="B18" s="4" t="inlineStr">
        <is>
          <t>Leases The Company determines if an arrangement includes a lease at inception. Lease agreements generally have lease and non-lease components, which are accounted for separately. At lease commencement, the Company recognizes operating lease liabilities equal to the present value of the lease payments and operating lease assets representing the right to use the underlying asset for the lease term. The Company assesses if it is reasonably certain to exercise lease options to extend or terminate the lease for inclusion or exclusion in the lease term when the Company measures the lease liability. As the Company’s leases do not provide an implicit rate, the Company uses an incremental borrowing rate based on the information available at lease commencement in determining the present value of lease payments. The Company’s incremental borrowing rate estimates a secured rate that reflects the term of the lease, the nature of the underlying asset and the economic environment. The Company excludes leases with an expected term of one year or less from recognition on the consolidated balance sheet. Operating lease assets includes lease payments made prior to lease commencement and excludes lease incentives and initial direct costs incurred. Lease expense is recognized on a straight-line basis over the lease term.</t>
        </is>
      </c>
    </row>
    <row r="19">
      <c r="A19" s="4" t="inlineStr">
        <is>
          <t>Contingencies</t>
        </is>
      </c>
      <c r="B19" s="4" t="inlineStr">
        <is>
          <t>ContingenciesThe Company records a liability on the consolidated balance sheet for loss contingencies when a loss is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t>
        </is>
      </c>
    </row>
    <row r="20">
      <c r="A20" s="4" t="inlineStr">
        <is>
          <t>Product Warranty</t>
        </is>
      </c>
      <c r="B20" s="4" t="inlineStr">
        <is>
          <t>Product Warranty The Company provides a four-year warranty on it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Warranty expense is recorded in cost of revenue in the consolidated statements of income. Costs to service the claims reflect the current product cost. Since the Company continues to introduce new products and versions, the anticipated performance of the product over the warranty period is also considered in estimating warranty reserves.</t>
        </is>
      </c>
    </row>
    <row r="21">
      <c r="A21" s="4" t="inlineStr">
        <is>
          <t>Shipping and Handling Costs</t>
        </is>
      </c>
      <c r="B21" s="4" t="inlineStr">
        <is>
          <t>Shipping and Handling CostsThe Company does not typically charge its customers for shipping and handling costs associated with shipping its product to its customers unless non-standard shipping and handling services are requested. These shipping and handling costs are included in selling, general and administrative expenses</t>
        </is>
      </c>
    </row>
    <row r="22">
      <c r="A22" s="4" t="inlineStr">
        <is>
          <t>Advertising Costs</t>
        </is>
      </c>
      <c r="B22" s="4" t="inlineStr">
        <is>
          <t>Advertising CostsThe Company expenses advertising costs as they are incurred.</t>
        </is>
      </c>
    </row>
    <row r="23">
      <c r="A23" s="4" t="inlineStr">
        <is>
          <t>Stock-Based Compensation</t>
        </is>
      </c>
      <c r="B23" s="4" t="inlineStr">
        <is>
          <t xml:space="preserve">Stock-Based Compensation The Company measures stock-based compensation on the grant date based on the fair value of the award and recognizes the compensation expense over the requisite service period, which is generally the vesting period. The amount of stock-based </t>
        </is>
      </c>
    </row>
    <row r="24">
      <c r="A24" s="4" t="inlineStr">
        <is>
          <t>Income Taxes</t>
        </is>
      </c>
      <c r="B24" s="4" t="inlineStr">
        <is>
          <t>Income TaxesThe Company recognizes deferred tax assets and liabilities for the expected future tax consequences of events that have been included in the consolidated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A valuation allowance is provided to reduce the deferred tax assets if, based on the available evidence, it is more likely than not that some or all the deferred tax assets will not be realized. The effect of a change in enacted tax rates on deferred tax assets and liabilities is recognized in income in the period that includes the enactment date.</t>
        </is>
      </c>
    </row>
    <row r="25">
      <c r="A25" s="4" t="inlineStr">
        <is>
          <t>Concentration of Credit Risk</t>
        </is>
      </c>
      <c r="B25" s="4" t="inlineStr">
        <is>
          <t xml:space="preserve">Concentration of Credit Risk Financial instruments that subject the Company to credit risk primarily consist of cash and cash equivalents, short-term and long-term investments in marketable securities and accounts receivable. The Company maintains most of its cash, and short-term and long-term investments with a limited number of financial institutions that have a high investment grade credit rating. </t>
        </is>
      </c>
    </row>
    <row r="26">
      <c r="A26" s="4" t="inlineStr">
        <is>
          <t>Recently Adopted Accounting Standards</t>
        </is>
      </c>
      <c r="B26" s="4" t="inlineStr">
        <is>
          <t>Recently Adopted Accounting Standards Effective January 1, 2020, the Company adopted Accounting Standards Update (“ASU”) 2016-13, Credit Losses (Topic 326) (“ASU 2016-13”). ASU 2016-13 requires financial assets measured at amortized cost, such as the Company’s trade receivables and contract assets, to be presented net of expected credit losses, which may be estimated based on relevant information such as historical experience, current conditions and future expectation for each pool of similar financial assets. The new guidance also requires enhanced disclosures related to trade receivables and associated credit losses. The Company adopted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he following table presents the activity in the allowance for credit losses, which is comprised primarily of our direct consumer receivable portfolio. The allowance for credit losses of other portfolios is insignificant. Year Ended (in millions) December 31, 2020 Credit losses at the beginning of the year $ 3.8 Effect of adoption 1.1 Credit losses at the beginning of the year, after adoption 4.9 Provision for expected credit losses 3.3 Write-offs charged against allowance (5.8) Recoveries of amounts previously written-off 0.5 Credit losses at the end of the year $ 2.9 Effective January 1, 2020, the Company adopted ASU 2017-04, Simplifying the Test for Goodwill Impairment (“ASU 2017-04”). ASU 2017-04 requires an entity to measure the impairment of goodwill assigned to a reporting unit as the amount by which the carrying value of the assets and liabilities of the reporting unit, including goodwill, exceeds the reporting units’ fair value. The adoption of this guidance had no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01</v>
      </c>
      <c r="C3" s="8" t="n">
        <v>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100000000</v>
      </c>
      <c r="C8" s="6" t="n">
        <v>100000000</v>
      </c>
    </row>
    <row r="9">
      <c r="A9" s="4" t="inlineStr">
        <is>
          <t>Common stock, issued (in shares)</t>
        </is>
      </c>
      <c r="B9" s="6" t="n">
        <v>66017000</v>
      </c>
      <c r="C9" s="6" t="n">
        <v>62685000</v>
      </c>
    </row>
    <row r="10">
      <c r="A10" s="4" t="inlineStr">
        <is>
          <t>Common stock, outstanding (in shares)</t>
        </is>
      </c>
      <c r="B10" s="6" t="n">
        <v>66017000</v>
      </c>
      <c r="C10" s="6" t="n">
        <v>626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0 2019 Land $ 2.5 $ 2.5 Building and building improvements 147.3 116.9 Machinery and equipment 318.7 194.8 Furniture and fixtures 14.8 12.7 Leasehold improvements 4.4 1.6 Construction in process 119.6 161.5 Total property, plant and equipment 607.3 490.0 Less: accumulated depreciation (128.6) (90.6) Property, plant and equipment, net $ 478.7 $ 399.4 </t>
        </is>
      </c>
    </row>
    <row r="5">
      <c r="A5" s="4" t="inlineStr">
        <is>
          <t>Schedule of Intangible Assets with Finite Useful Life</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Intellectual property 15 years The gross carrying amount, accumulated amortization and net book value of intangible assets at the end of each period were as follows: As of December 31, 2020 2019 (in millions) Gross Carrying Amount Accumulated Amortization Net Book Value Gross Carrying Amount Accumulated Amortization Net Book Value Customer relationships (1) $ 43.3 $ (18.3) $ 25.0 $ 9.9 $ (2.8) $ 7.1 Internal-use software 11.4 (8.6) 2.8 12.0 (6.8) 5.2 Intellectual property 1.1 (0.2) 0.9 1.0 (0.1) 0.9 Total intangible assets $ 55.8 $ (27.1) $ 28.7 $ 22.9 $ (9.7) $ 13.2 (1) Includes customer relationships acquired from the Company’s former European distributor. See Note 13.</t>
        </is>
      </c>
    </row>
    <row r="6">
      <c r="A6" s="4" t="inlineStr">
        <is>
          <t>Schedule of Accounts Receivable, Allowance for Credit Loss</t>
        </is>
      </c>
      <c r="B6" s="4" t="inlineStr">
        <is>
          <t xml:space="preserve">The following table presents the activity in the allowance for credit losses, which is comprised primarily of our direct consumer receivable portfolio. The allowance for credit losses of other portfolios is insignificant. Year Ended (in millions) December 31, 2020 Credit losses at the beginning of the year $ 3.8 Effect of adoption 1.1 Credit losses at the beginning of the year, after adoption 4.9 Provision for expected credit losses 3.3 Write-offs charged against allowance (5.8) Recoveries of amounts previously written-off 0.5 Credit losses at the end of the year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0</t>
        </is>
      </c>
    </row>
    <row r="3">
      <c r="A3" s="3" t="inlineStr">
        <is>
          <t>Segment Reporting [Abstract]</t>
        </is>
      </c>
    </row>
    <row r="4">
      <c r="A4" s="4" t="inlineStr">
        <is>
          <t>Schedule of Revenue by Geographic Region Based on Delivery Location</t>
        </is>
      </c>
      <c r="B4" s="4" t="inlineStr">
        <is>
          <t>Geographic information about revenue, based on customer location, is as follows: Years Ended December 31, (in millions) 2020 2019 2018 United States (1) $ 596.4 $ 485.1 $ 391.8 International 308.0 253.1 172.0 Total $ 904.4 $ 738.2 $ 563.8 (1) Includes U.S. Omnipod and Drug Delivery revenues.</t>
        </is>
      </c>
    </row>
    <row r="5">
      <c r="A5" s="4" t="inlineStr">
        <is>
          <t>Schedule of Long-lived assets, Net, Excluding Goodwill and Other Intangible Assets by Geographic Area</t>
        </is>
      </c>
      <c r="B5" s="4" t="inlineStr">
        <is>
          <t xml:space="preserve">Geographic information about long-lived assets, net, excluding goodwill and other intangible assets is as follows: As of December 31, (in millions) 2020 2019 United States $ 409.7 $ 363.0 China 66.2 35.9 Other 2.8 0.5 Total $ 478.7 $ 3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venue and Contract Acquisition Costs (Tables)</t>
        </is>
      </c>
      <c r="B1" s="2" t="inlineStr">
        <is>
          <t>12 Months Ended</t>
        </is>
      </c>
    </row>
    <row r="2">
      <c r="B2" s="2" t="inlineStr">
        <is>
          <t>Dec. 31, 2020</t>
        </is>
      </c>
    </row>
    <row r="3">
      <c r="A3" s="3" t="inlineStr">
        <is>
          <t>Revenue from Contract with Customer [Abstract]</t>
        </is>
      </c>
    </row>
    <row r="4">
      <c r="A4" s="4" t="inlineStr">
        <is>
          <t>Schedule of Revenue from Contracts with Customers</t>
        </is>
      </c>
      <c r="B4" s="4" t="inlineStr">
        <is>
          <t xml:space="preserve">The following table summarizes the Company’s disaggregated revenues: Years Ended December 31, (in millions) 2020 2019 2018 U.S. Omnipod $ 526.9 $ 420.4 $ 323.5 International Omnipod 308.0 253.1 172.0 Total Omnipod 834.9 673.5 495.5 Drug Delivery 69.5 64.7 68.3 Total revenue $ 904.4 $ 738.2 $ 563.8 </t>
        </is>
      </c>
    </row>
    <row r="5">
      <c r="A5" s="4" t="inlineStr">
        <is>
          <t>Schedule of Revenue from Major Customers</t>
        </is>
      </c>
      <c r="B5" s="4" t="inlineStr">
        <is>
          <t>Revenue for customers comprising 10% or more of total revenue was as follows: Years Ended December 31, 2020 2019 2018 Anda, Inc. 11% * * Cardinal Health Inc. and affiliates 10% 11% 12% Amgen, Inc. * * 12% * Represents less than 10% of revenue for the period.</t>
        </is>
      </c>
    </row>
    <row r="6">
      <c r="A6" s="4" t="inlineStr">
        <is>
          <t>Schedule of Deferred Revenue</t>
        </is>
      </c>
      <c r="B6" s="4" t="inlineStr">
        <is>
          <t xml:space="preserve">Deferred revenue related to unsatisfied performance obligations was included in the following consolidated balance sheet accounts in the amounts shown: As of December 31, (in millions) 2020 2019 Accrued expenses and other current liabilities $ 5.4 $ 3.2 Other liabilities 1.0 1.0 Total deferred revenue $ 6.4 $ 4.2 Revenue recognized from amounts included in deferred revenue at the beginning of each respective period was as follows: As of December 31, (in millions) 2020 2019 2018 Deferred revenue recognized $ 1.8 1.2 2.4 </t>
        </is>
      </c>
    </row>
    <row r="7">
      <c r="A7" s="4" t="inlineStr">
        <is>
          <t>Schedule of Contract Acquisition Costs</t>
        </is>
      </c>
      <c r="B7" s="4" t="inlineStr">
        <is>
          <t>Contract acquisition costs, representing capitalized commission costs related to new customers, net of amortization, were included in the following consolidated balance sheet accounts in the amounts shown: As of December 31, (in millions) 2020 2019 Prepaid expenses and other current assets $ 11.0 $ 9.5 Other assets 21.9 19.9 Total capitalized contract acquisition costs, net $ 32.9 $ 29.4 The Company recognized $10.6 million, $8.8 million, and $6.9 million of amortization of capitalized contract acquisition costs for the years ended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summary of cash and cash equivalents as of December 31, 2020 and 2019 and the level in the fair value hierarchy in which those measurements fall: As of December 31, (in millions) 2020 2019 Cash $ 164.6 $ 85.3 Money market mutual funds 739.8 115.5 Commercial paper — 10.0 Restricted cash 2.8 2.9 Total cash and cash equivalents 907.2 213.7 Restricted cash included in other assets 14.8 — Total cash, cash equivalents, and restricted cash shown in the consolidated statement of cash flows $ 922.0 $ 213.7 </t>
        </is>
      </c>
    </row>
    <row r="5">
      <c r="A5" s="4" t="inlineStr">
        <is>
          <t>Schedule of Restricted Cash and Cash Equivalents</t>
        </is>
      </c>
      <c r="B5" s="4" t="inlineStr">
        <is>
          <t xml:space="preserve">The following table provides a summary of cash and cash equivalents as of December 31, 2020 and 2019 and the level in the fair value hierarchy in which those measurements fall: As of December 31, (in millions) 2020 2019 Cash $ 164.6 $ 85.3 Money market mutual funds 739.8 115.5 Commercial paper — 10.0 Restricted cash 2.8 2.9 Total cash and cash equivalents 907.2 213.7 Restricted cash included in other assets 14.8 — Total cash, cash equivalents, and restricted cash shown in the consolidated statement of cash flows $ 922.0 $ 2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The following tables provides amortized costs, gross unrealized gains and losses, fair values and the level in the fair value hierarchy for the Company’s investments at December 31, 2020 and 2019: (in millions) Amortized Cost Gross Unrealized Gains Gross Unrealized Losses Fair Value Level 1 Level 2 (1) December 31, 2020 U.S. government and agency bonds $ 35.1 $ 0.2 $ — $ 35.3 $ 35.3 $ — Corporate bonds 2.8 0.1 — 2.9 — 2.9 Certificates of deposit 2.2 — — 2.2 — 2.2 Total short-term investments $ 40.1 $ 0.3 $ — $ 40.4 $ 35.3 $ 5.1 December 31, 2019 U.S. government and agency bonds $ 94.7 $ 0.3 $ — $ 95.0 $ 85.0 $ 10.0 Corporate bonds 51.0 0.1 — 51.1 — 51.1 Certificates of deposit 6.3 — — 6.3 — 6.3 Commercial paper 10.0 — — 10.0 — 10.0 Total short-term investments $ 162.0 $ 0.4 $ — $ 162.4 $ 85.0 $ 77.4 U.S. government and agency bonds $ 52.9 $ 0.1 $ (0.1) $ 52.9 $ 42.9 $ 10.0 Corporate bonds 2.8 — — 2.8 — 2.8 Certificates of deposit 2.7 — — 2.7 — 2.7 Total long-term investments $ 58.4 $ 0.1 $ (0.1) $ 58.4 $ 42.9 $ 15.5 (1) Fair value was determined using market prices obtained from third-party pricing sour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t the end of each period, inventories were comprised of the following: (in millions) As of December 31, 2020 2019 Raw materials $ 30.7 $ 23.3 Work-in-process 59.6 40.3 Finished goods 64.0 37.4 Total inventories $ 154.3 $ 1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preciation for property, plant and equipment, other than land and construction in progress, is based upon the following estimated useful lives using the straight-line method: Building and building improvements 20 to 39 years Leasehold improvements Lesser of lease term or useful life of asset Machinery and equipment 2 to 15 years Furniture and fixtures 3 to 5 years Property, plant and equipment at cost and accumulated depreciation were as follows: As of December 31, (in millions) 2020 2019 Land $ 2.5 $ 2.5 Building and building improvements 147.3 116.9 Machinery and equipment 318.7 194.8 Furniture and fixtures 14.8 12.7 Leasehold improvements 4.4 1.6 Construction in process 119.6 161.5 Total property, plant and equipment 607.3 490.0 Less: accumulated depreciation (128.6) (90.6) Property, plant and equipment, net $ 478.7 $ 3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Carrying Amounts of Goodwill</t>
        </is>
      </c>
      <c r="B4" s="4" t="inlineStr">
        <is>
          <t xml:space="preserve">The changes in the carrying amount of goodwill for 2020 and 2019 were as follows: Years Ended December 31, (in millions) 2020 2019 Beginning balance $ 39.8 $ 39.6 Foreign currency adjustment — 0.2 Ending balance $ 39.8 $ 39.8 </t>
        </is>
      </c>
    </row>
    <row r="5">
      <c r="A5" s="4" t="inlineStr">
        <is>
          <t>Schedule of Other Intangible Assets</t>
        </is>
      </c>
      <c r="B5" s="4" t="inlineStr">
        <is>
          <t>Intangible assets with finite useful lives are amortized based on the pattern in which the economic benefits of the assets are estimated to be consumed over the following estimated useful lives of the assets: Customer relationships 14 years Internal-use software 3 to 5 years Intellectual property 15 years The gross carrying amount, accumulated amortization and net book value of intangible assets at the end of each period were as follows: As of December 31, 2020 2019 (in millions) Gross Carrying Amount Accumulated Amortization Net Book Value Gross Carrying Amount Accumulated Amortization Net Book Value Customer relationships (1) $ 43.3 $ (18.3) $ 25.0 $ 9.9 $ (2.8) $ 7.1 Internal-use software 11.4 (8.6) 2.8 12.0 (6.8) 5.2 Intellectual property 1.1 (0.2) 0.9 1.0 (0.1) 0.9 Total intangible assets $ 55.8 $ (27.1) $ 28.7 $ 22.9 $ (9.7) $ 13.2 (1) Includes customer relationships acquired from the Company’s former European distributor. See Note 13.</t>
        </is>
      </c>
    </row>
    <row r="6">
      <c r="A6" s="4" t="inlineStr">
        <is>
          <t>Schedule of Amortization Expense Expected for Next Five Years</t>
        </is>
      </c>
      <c r="B6" s="4" t="inlineStr">
        <is>
          <t xml:space="preserve">Amortization expense associated with the intangible assets included on the Company’s consolidated balance sheet as of December 31, 2020 is expected to be as follows: Years Ending December 31, (in millions) 2021 $ 6.5 2022 5.1 2023 3.9 2024 3.0 2025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The components of accrued expenses and other current liabilities were as follows: As of December 31, (in millions) 2020 2019 Employee compensation and related costs $ 53.1 $ 45.8 Professional and consulting services 19.1 19.3 Accrued rebates 13.1 7.5 Supplier purchases 7.1 2.4 Value added taxes payable 5.0 1.8 Other 40.7 26.4 Accrued expenses and other current liabilities $ 138.1 $ 103.2 </t>
        </is>
      </c>
    </row>
    <row r="5">
      <c r="A5" s="4" t="inlineStr">
        <is>
          <t>Reconciliation of Changes in Product Warranty Liability</t>
        </is>
      </c>
      <c r="B5" s="4" t="inlineStr">
        <is>
          <t xml:space="preserve">Reconciliations of the changes in the Company’s product warranty liability were as follows: Years Ended December 31, (in millions) 2020 2019 Product warranty liability at beginning of year $ 8.5 $ 6.4 Warranty expense 10.7 13.4 Warranty claims settled (12.5) (11.3) Product warranty liability at end of year $ 6.7 $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Operating Lease Liabilities</t>
        </is>
      </c>
      <c r="B4" s="4" t="inlineStr">
        <is>
          <t xml:space="preserve">As of December 31, 2020, operating lease assets and operating lease liabilities were included in the following consolidated balance sheet accounts in the amounts shown: Years Ended December 31, (in millions) 2020 2019 Operating lease asset: Other assets $ 14.9 $ 16.1 Operating lease liabilities: Accrued expenses and other current liabilities $ 4.9 $ 3.6 Other liabilities 12.0 14.4 Total operating lease liabilities $ 16.9 $ 18.0 </t>
        </is>
      </c>
    </row>
    <row r="5">
      <c r="A5" s="4" t="inlineStr">
        <is>
          <t>Schedule of Future Minimum Undiscounted Lease Payments</t>
        </is>
      </c>
      <c r="B5" s="4" t="inlineStr">
        <is>
          <t xml:space="preserve">Maturities of lease liabilities as of December 31, 2020 are as follows: Years Ending December 31, (in millions) 2021 $ 5.6 2022 5.4 2023 2.9 2024 2.8 2025 1.9 Thereafter 0.1 Total future minimum lease payments 18.7 Less: imputed interest (1.8) Present value of future minimum lease payments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904.4</v>
      </c>
      <c r="C4" s="5" t="n">
        <v>738.2</v>
      </c>
      <c r="D4" s="5" t="n">
        <v>563.8</v>
      </c>
    </row>
    <row r="5">
      <c r="A5" s="4" t="inlineStr">
        <is>
          <t>Cost of revenue</t>
        </is>
      </c>
      <c r="B5" s="7" t="n">
        <v>322.1</v>
      </c>
      <c r="C5" s="7" t="n">
        <v>257.9</v>
      </c>
      <c r="D5" s="7" t="n">
        <v>193.6</v>
      </c>
    </row>
    <row r="6">
      <c r="A6" s="4" t="inlineStr">
        <is>
          <t>Gross profit</t>
        </is>
      </c>
      <c r="B6" s="7" t="n">
        <v>582.3</v>
      </c>
      <c r="C6" s="7" t="n">
        <v>480.3</v>
      </c>
      <c r="D6" s="7" t="n">
        <v>370.2</v>
      </c>
    </row>
    <row r="7">
      <c r="A7" s="4" t="inlineStr">
        <is>
          <t>Research and development</t>
        </is>
      </c>
      <c r="B7" s="7" t="n">
        <v>146.8</v>
      </c>
      <c r="C7" s="7" t="n">
        <v>132.3</v>
      </c>
      <c r="D7" s="7" t="n">
        <v>94.8</v>
      </c>
    </row>
    <row r="8">
      <c r="A8" s="4" t="inlineStr">
        <is>
          <t>Selling, general and administrative</t>
        </is>
      </c>
      <c r="B8" s="6" t="n">
        <v>384</v>
      </c>
      <c r="C8" s="6" t="n">
        <v>298</v>
      </c>
      <c r="D8" s="6" t="n">
        <v>248</v>
      </c>
    </row>
    <row r="9">
      <c r="A9" s="4" t="inlineStr">
        <is>
          <t>Operating income</t>
        </is>
      </c>
      <c r="B9" s="7" t="n">
        <v>51.5</v>
      </c>
      <c r="C9" s="6" t="n">
        <v>50</v>
      </c>
      <c r="D9" s="7" t="n">
        <v>27.4</v>
      </c>
    </row>
    <row r="10">
      <c r="A10" s="4" t="inlineStr">
        <is>
          <t>Interest expense, net</t>
        </is>
      </c>
      <c r="B10" s="7" t="n">
        <v>-45.1</v>
      </c>
      <c r="C10" s="7" t="n">
        <v>-27.7</v>
      </c>
      <c r="D10" s="7" t="n">
        <v>-21.3</v>
      </c>
    </row>
    <row r="11">
      <c r="A11" s="4" t="inlineStr">
        <is>
          <t>Loss on extinguishment of debt</t>
        </is>
      </c>
      <c r="B11" s="6" t="n">
        <v>0</v>
      </c>
      <c r="C11" s="7" t="n">
        <v>-8.699999999999999</v>
      </c>
      <c r="D11" s="6" t="n">
        <v>0</v>
      </c>
    </row>
    <row r="12">
      <c r="A12" s="4" t="inlineStr">
        <is>
          <t>Other income (expense), net</t>
        </is>
      </c>
      <c r="B12" s="7" t="n">
        <v>3.3</v>
      </c>
      <c r="C12" s="7" t="n">
        <v>0.9</v>
      </c>
      <c r="D12" s="7" t="n">
        <v>-0.9</v>
      </c>
    </row>
    <row r="13">
      <c r="A13" s="4" t="inlineStr">
        <is>
          <t>Income before income taxes</t>
        </is>
      </c>
      <c r="B13" s="7" t="n">
        <v>9.699999999999999</v>
      </c>
      <c r="C13" s="7" t="n">
        <v>14.5</v>
      </c>
      <c r="D13" s="7" t="n">
        <v>5.2</v>
      </c>
    </row>
    <row r="14">
      <c r="A14" s="4" t="inlineStr">
        <is>
          <t>Income tax expense</t>
        </is>
      </c>
      <c r="B14" s="7" t="n">
        <v>-2.9</v>
      </c>
      <c r="C14" s="7" t="n">
        <v>-2.9</v>
      </c>
      <c r="D14" s="7" t="n">
        <v>-1.9</v>
      </c>
    </row>
    <row r="15">
      <c r="A15" s="4" t="inlineStr">
        <is>
          <t>Net income</t>
        </is>
      </c>
      <c r="B15" s="5" t="n">
        <v>6.8</v>
      </c>
      <c r="C15" s="5" t="n">
        <v>11.6</v>
      </c>
      <c r="D15" s="5" t="n">
        <v>3.3</v>
      </c>
    </row>
    <row r="16">
      <c r="A16" s="3" t="inlineStr">
        <is>
          <t>Net income per share:</t>
        </is>
      </c>
    </row>
    <row r="17">
      <c r="A17" s="4" t="inlineStr">
        <is>
          <t>Basic (in dollars per share)</t>
        </is>
      </c>
      <c r="B17" s="9" t="n">
        <v>0.11</v>
      </c>
      <c r="C17" s="9" t="n">
        <v>0.19</v>
      </c>
      <c r="D17" s="9" t="n">
        <v>0.06</v>
      </c>
    </row>
    <row r="18">
      <c r="A18" s="4" t="inlineStr">
        <is>
          <t>Diluted (in dollars per share)</t>
        </is>
      </c>
      <c r="B18" s="9" t="n">
        <v>0.1</v>
      </c>
      <c r="C18" s="9" t="n">
        <v>0.19</v>
      </c>
      <c r="D18" s="9" t="n">
        <v>0.05</v>
      </c>
    </row>
    <row r="19">
      <c r="A19" s="3" t="inlineStr">
        <is>
          <t>Weighted-average number of common shares outstanding (in thousands):</t>
        </is>
      </c>
    </row>
    <row r="20">
      <c r="A20" s="4" t="inlineStr">
        <is>
          <t>Basic (in shares)</t>
        </is>
      </c>
      <c r="B20" s="6" t="n">
        <v>64735</v>
      </c>
      <c r="C20" s="6" t="n">
        <v>60594</v>
      </c>
      <c r="D20" s="6" t="n">
        <v>58860</v>
      </c>
    </row>
    <row r="21">
      <c r="A21" s="4" t="inlineStr">
        <is>
          <t>Diluted (in shares)</t>
        </is>
      </c>
      <c r="B21" s="6" t="n">
        <v>65946</v>
      </c>
      <c r="C21" s="6" t="n">
        <v>62304</v>
      </c>
      <c r="D21" s="6" t="n">
        <v>61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onents of debt consisted of the following: As of December 31, (in millions) 2020 2019 1.375% Convertible Senior Notes, due November 2024 $ 402.5 $ 402.5 0.375% Convertible Senior Notes, due September 2026 800.0 800.0 Equipment financing, due May 2024 22.2 — Equipment financing, due November 2025 36.4 — 5.15% Mortgage, due November 2025 69.7 — Unamortized debt discount (252.5) (294.8) Debt issuance costs (19.0) (19.8) Total debt 1,059.3 887.9 Less: current portion 15.6 — Total long term-debt $ 1,043.7 $ 887.9 </t>
        </is>
      </c>
    </row>
    <row r="5">
      <c r="A5" s="4" t="inlineStr">
        <is>
          <t>Schedule of Maturities of Debt</t>
        </is>
      </c>
      <c r="B5" s="4" t="inlineStr">
        <is>
          <t xml:space="preserve">The maturity of debt as of December 31, 2020 is as follows: Years Ending December 31, (in millions) 2021 $ 15.6 2022 15.9 2023 16.7 2024 415.4 2025 67.2 </t>
        </is>
      </c>
    </row>
    <row r="6">
      <c r="A6" s="4" t="inlineStr">
        <is>
          <t>Schedule of Carrying Amount and Estimated Fair Value of Convertible Debt</t>
        </is>
      </c>
      <c r="B6" s="4" t="inlineStr">
        <is>
          <t>The carrying amount and the estimated fair value of the Company’s convertible debt, which is based on the Level 2 quoted market prices as of December 31, 2020 and 2019 are as follows: As of December 31, 2020 2019 (in millions) Carrying Estimated Fair Value (1) Carrying Estimated Fair Value (1) 1.375% Convertible Senior Notes $ 323.9 $ 1,104.2 $ 306.9 $ 512.8 0.375% Convertible Senior Notes 609.2 902.0 581.0 840.0 Total $ 933.1 $ 2,006.2 $ 887.9 $ 1,352.8 (1) Fair value was determined using the Company’s quoted stock price and contractual conversion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t>
        </is>
      </c>
      <c r="B4" s="4" t="inlineStr">
        <is>
          <t xml:space="preserve">Compensation cost related to stock-based awards recognized for the years ended December 31, 2020, 2019 and 2018 was recorded as follows: Year Ended December 31, (in millions) 2020 2019 2018 Cost of revenue $ 1.2 $ 1.0 $ 0.8 Research and development 10.9 9.1 8.2 Selling, general and administrative 23.8 18.6 28.5 Total $ 35.9 $ 28.7 $ 37.5 </t>
        </is>
      </c>
    </row>
    <row r="5">
      <c r="A5" s="4" t="inlineStr">
        <is>
          <t>Schedule of Stock Option Activity</t>
        </is>
      </c>
      <c r="B5" s="4" t="inlineStr">
        <is>
          <t xml:space="preserve">The following summarizes the activity under the Company’s stock option plans: Number of Weighted Average Weighted Average Remaining Contractual Term (in years) Aggregate Outstanding at December 31, 2019 1,729,512 $ 45.39 Granted 68,832 $ 202.18 Exercised (674,542) $ 38.39 $ 115.9 Forfeited and canceled (45,314) $ 89.64 Outstanding at December 31, 2020 1,078,488 $ 57.99 5.4 $ 213.2 Vested, December 31, 2020 868,407 $ 43.33 4.8 $ 184.4 Vested or expected to vest, December 31, 2020 1,056,479 $ 56.36 5.4 $ 210.5 </t>
        </is>
      </c>
    </row>
    <row r="6">
      <c r="A6" s="4" t="inlineStr">
        <is>
          <t>Schedule of Assumptions Used for Options Granted</t>
        </is>
      </c>
      <c r="B6" s="4" t="inlineStr">
        <is>
          <t xml:space="preserve">The assumptions used in the Black-Scholes pricing model for options granted during each year, along with the weighted-average grant-date fair values, were as follows: Years Ended December 31, 2020 2019 2018 Risk-free interest rate 0.3% - 1.4% 1.8% - 2.6% 2.2% - 2.9% Expected life of options (in years) 4.5 4.4 - 4.8 4.5 - 5.4 Dividend yield —% —% —% Expected stock price volatility 39.5% - 41.7% 40.1% - 40.5% 38.7% - 40.7% Fair value per option $ 69.90 $ 34.98 $ 30.34 </t>
        </is>
      </c>
    </row>
    <row r="7">
      <c r="A7" s="4" t="inlineStr">
        <is>
          <t>Schedule of Restricted Stock Units</t>
        </is>
      </c>
      <c r="B7" s="4" t="inlineStr">
        <is>
          <t xml:space="preserve">RSU activity is as follows: Number of Weighted Outstanding at December 31, 2019 352,287 $ 83.44 Granted 137,647 211.77 Vested (206,257) 100.29 Forfeited (23,990) 120.64 Outstanding at December 31, 2020 259,687 $ 134.90 </t>
        </is>
      </c>
    </row>
    <row r="8">
      <c r="A8" s="4" t="inlineStr">
        <is>
          <t>Schedule of Performance Stock Units</t>
        </is>
      </c>
      <c r="B8" s="4" t="inlineStr">
        <is>
          <t>PSU activity is as follows: Number of Weighted Outstanding at December 31, 2019 299,156 $ 73.35 Granted 141,942 202.23 Vested (187,660) 48.66 Forfeited (23,349) 105.58 Outstanding at December 31, 2020 (1) 230,089 $ 110.63 (1) Based on 154% achievement of the performance metrics, approximately 83,000 shares of Insulet were earned for awards that were granted in 2018 for the performance period ended December 31, 2020. These shares vested in February 2021.</t>
        </is>
      </c>
    </row>
    <row r="9">
      <c r="A9" s="4" t="inlineStr">
        <is>
          <t>Estimated Fair Value of Share Purchase Under ESPP</t>
        </is>
      </c>
      <c r="B9" s="4" t="inlineStr">
        <is>
          <t>The estimated fair value of shares purchased under the ESPP were based on the following assumptions: Years Ended December 31, 2020 2019 2018 Risk-free interest rate 0.1% - 0.2% 1.6% - 2.3% 2.1% - 2.5% Expected term (in years) 0.5 0.5 0.5 Dividend yield —% —% —% Expected stock price volatility 29.7% - 38.5% 27.5% - 31.4% 23.4% - 2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Changes in the components of accumulated other comprehensive income (loss), net of tax, were as follows: (in millions) Foreign Currency Translation Adjustment Unrealized (Losses) Gains on Available-for-sale Securities Accumulated Other Comprehensive Income (Loss) Balance, December 31, 2017 $ — $ (0.5) $ (0.5) Other comprehensive loss (2.2) (0.2) (2.4) Balance, December 31, 2018 (2.2) (0.7) (2.9) Other comprehensive income 0.6 1.1 1.7 Balance, December 31, 2019 (1.6) 0.4 (1.2) Other comprehensive income (loss) 6.8 (0.1) 6.7 Balance, December 31, 2020 $ 5.2 $ 0.3 $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12 Months Ended</t>
        </is>
      </c>
    </row>
    <row r="2">
      <c r="B2" s="2" t="inlineStr">
        <is>
          <t>Dec. 31, 2020</t>
        </is>
      </c>
    </row>
    <row r="3">
      <c r="A3" s="3" t="inlineStr">
        <is>
          <t>Interest Expense [Abstract]</t>
        </is>
      </c>
    </row>
    <row r="4">
      <c r="A4" s="4" t="inlineStr">
        <is>
          <t>Schedule of Interest Expense</t>
        </is>
      </c>
      <c r="B4" s="4" t="inlineStr">
        <is>
          <t xml:space="preserve">Interest expense, net of portion capitalized was as follows: Years Ended December 31, (in millions) 2020 2019 2018 Contractual interest $ 9.5 $ 9.5 $ 9.8 Accretion of debt discount 42.3 32.8 26.7 Amortization of debt issuance costs 2.9 2.8 2.6 Capitalized interest (6.6) (10.5) (10.2) Interest expense, net of portion capitalized 48.1 34.6 28.9 Interest income (3.0) (6.9) (7.6) Interest expense, net $ 45.1 $ 27.7 $ 2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The U.S. and foreign components of income before income taxes were as follows: Years Ended December 31, (in millions) 2020 2019 2018 U.S. $ (1.6) $ 2.5 $ (3.0) Foreign 11.3 12.0 8.2 Income before income taxes $ 9.7 $ 14.5 $ 5.2 </t>
        </is>
      </c>
    </row>
    <row r="5">
      <c r="A5" s="4" t="inlineStr">
        <is>
          <t>Schedule of Income Tax Expense</t>
        </is>
      </c>
      <c r="B5" s="4" t="inlineStr">
        <is>
          <t xml:space="preserve">Income tax expense consists of the following: Years Ended December 31, (in millions) 2020 2019 2018 Current: U.S. State $ 0.2 $ 0.2 $ 0.2 Foreign 4.0 3.4 2.1 Total current expense 4.2 3.6 2.3 Deferred: U.S. Federal — (0.1) — Foreign (1.3) (0.6) (0.4) Total deferred expense (1.3) (0.7) (0.4) Income tax expense $ 2.9 $ 2.9 $ 1.9 </t>
        </is>
      </c>
    </row>
    <row r="6">
      <c r="A6" s="4" t="inlineStr">
        <is>
          <t>Reconciliations of the Federal Statutory Income Rate</t>
        </is>
      </c>
      <c r="B6" s="4" t="inlineStr">
        <is>
          <t>Reconciliations of the federal statutory income rate to the Company’s effective income tax rate are as follows: Years Ended December 31, 2020 2019 2018 U.S. statutory rate 21.0 % 21.0 % 21.0 % Foreign rate differential 7.0 4.2 (2.4) State taxes, net of federal benefit 1.3 1.3 2.9 Tax credits (40.5) (15.4) (13.7) Stock-based compensation (311.1) (158.7) (159.1) Loss on extinguishment of debt — 14.8 — Non-deductible officers’ compensation 30.0 1.9 81.3 Permanent items 2.1 3.0 16.8 Foreign income taxed in the U.S. (21.0) 19.0 26.1 Change in valuation allowance 336.2 130.6 67.0 Other 4.6 (1.9) (2.9) Effective income tax rate 29.6 % 19.8 % 37.0 %</t>
        </is>
      </c>
    </row>
    <row r="7">
      <c r="A7" s="4" t="inlineStr">
        <is>
          <t>Schedule of Company's Deferred Tax Assets (Liabilities)</t>
        </is>
      </c>
      <c r="B7" s="4" t="inlineStr">
        <is>
          <t xml:space="preserve">The components of the net deferred tax asset at the end of each year are as follows: As of December 31, (in millions) 2020 2019 Deferred tax assets: Net operating loss carryforwards $ 173.8 $ 144.6 Tax credits 21.3 15.2 Capital loss carryforwards 12.2 12.7 Stock-based compensation 5.8 8.9 Other 15.4 13.8 Total deferred tax assets 228.5 195.2 Deferred tax liabilities: Prepaid assets (3.5) (2.1) Depreciation and amortization (6.9) (2.2) Amortization of debt discount (60.6) (73.4) Capitalized contract acquisition costs (7.5) (7.1) Other (4.6) (5.0) Total deferred tax liabilities (83.1) (89.8) Net deferred tax asset before valuation allowance 145.4 105.4 Valuation allowance (143.4) (104.4) Net deferred tax asset $ 2.0 $ 1.0 </t>
        </is>
      </c>
    </row>
    <row r="8">
      <c r="A8" s="4" t="inlineStr">
        <is>
          <t>Net Operating Loss Carryforwards and Other Tax Credits</t>
        </is>
      </c>
      <c r="B8" s="4" t="inlineStr">
        <is>
          <t xml:space="preserve">The Company’s net operating loss carryforwards consist of the following: Years Ended December 31, (in millions) 2020 2019 U.S. Federal $ 732.4 $ 607.4 State $ 341.3 $ 298.8 Foreign $ 5.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weighted-average number of common shares used in the computation of basic and diluted net income per share were as follow: Years Ended December 31, (in thousands) 2020 2019 2018 Weighted average number of common shares outstanding, basic 64,735 60,594 58,860 Stock options 1,025 1,487 1,678 Restricted stock units 186 223 470 Weighted average number of common shares outstanding, diluted 65,946 62,304 61,008 </t>
        </is>
      </c>
    </row>
    <row r="5">
      <c r="A5" s="4" t="inlineStr">
        <is>
          <t>Potential Common Shares Excluded from Computation of Diluted Net Loss per Share</t>
        </is>
      </c>
      <c r="B5" s="4" t="inlineStr">
        <is>
          <t xml:space="preserve">The number of common share equivalents excluded from the computation of diluted net income per share because either the effect would have been anti-dilutive, or the performance criteria related to the units had not yet been met, were as follows: Years Ended December 31, (in thousands) 2020 2019 2018 1.25% Convertible Senior Notes — — 5,911 1.375% Convertible Senior Notes 4,319 4,319 4,319 0.375% Convertible Senior Notes 3,528 3,528 — Unvested restricted stock units 282 431 290 Outstanding stock options 58 13 237 Total 8,187 8,291 10,7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ature of the Business (Details)</t>
        </is>
      </c>
      <c r="B1" s="2" t="inlineStr">
        <is>
          <t>12 Months Ended</t>
        </is>
      </c>
    </row>
    <row r="2">
      <c r="B2" s="2" t="inlineStr">
        <is>
          <t>Dec. 31, 2020manufacturing_line</t>
        </is>
      </c>
    </row>
    <row r="3">
      <c r="A3" s="3" t="inlineStr">
        <is>
          <t>Organization, Consolidation and Presentation of Financial Statements [Abstract]</t>
        </is>
      </c>
    </row>
    <row r="4">
      <c r="A4" s="4" t="inlineStr">
        <is>
          <t>Number of product line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Significant Accounting Policies [Line Items]</t>
        </is>
      </c>
    </row>
    <row r="4">
      <c r="A4" s="4" t="inlineStr">
        <is>
          <t>Net foreign currency realized and unrealized gain (losses)</t>
        </is>
      </c>
      <c r="B4" s="5" t="n">
        <v>-3.2</v>
      </c>
      <c r="C4" s="5" t="n">
        <v>0.6</v>
      </c>
      <c r="D4" s="10" t="n">
        <v>1</v>
      </c>
    </row>
    <row r="5">
      <c r="A5" s="4" t="inlineStr">
        <is>
          <t>Decrease of accumulated deficit</t>
        </is>
      </c>
      <c r="B5" s="7" t="n">
        <v>603.6</v>
      </c>
      <c r="C5" s="7" t="n">
        <v>75.90000000000001</v>
      </c>
      <c r="D5" s="7" t="n">
        <v>212.1</v>
      </c>
      <c r="F5" s="5" t="n">
        <v>158.5</v>
      </c>
    </row>
    <row r="6">
      <c r="A6" s="4" t="inlineStr">
        <is>
          <t>Selling, general and administrative</t>
        </is>
      </c>
      <c r="B6" s="6" t="n">
        <v>384</v>
      </c>
      <c r="C6" s="6" t="n">
        <v>298</v>
      </c>
      <c r="D6" s="6" t="n">
        <v>248</v>
      </c>
    </row>
    <row r="7">
      <c r="A7" s="4" t="inlineStr">
        <is>
          <t>Advertising expense</t>
        </is>
      </c>
      <c r="B7" s="6" t="n">
        <v>30</v>
      </c>
      <c r="C7" s="7" t="n">
        <v>11.2</v>
      </c>
      <c r="D7" s="7" t="n">
        <v>10.5</v>
      </c>
    </row>
    <row r="8">
      <c r="A8" s="4" t="inlineStr">
        <is>
          <t>Shipping and handling</t>
        </is>
      </c>
    </row>
    <row r="9">
      <c r="A9" s="3" t="inlineStr">
        <is>
          <t>Significant Accounting Policies [Line Items]</t>
        </is>
      </c>
    </row>
    <row r="10">
      <c r="A10" s="4" t="inlineStr">
        <is>
          <t>Selling, general and administrative</t>
        </is>
      </c>
      <c r="B10" s="7" t="n">
        <v>10.1</v>
      </c>
      <c r="C10" s="7" t="n">
        <v>9.699999999999999</v>
      </c>
      <c r="D10" s="7" t="n">
        <v>6.6</v>
      </c>
    </row>
    <row r="11">
      <c r="A11" s="4" t="inlineStr">
        <is>
          <t>Cumulative Effect, Period of Adoption, Adjustment</t>
        </is>
      </c>
    </row>
    <row r="12">
      <c r="A12" s="3" t="inlineStr">
        <is>
          <t>Significant Accounting Policies [Line Items]</t>
        </is>
      </c>
    </row>
    <row r="13">
      <c r="A13" s="4" t="inlineStr">
        <is>
          <t>Decrease of accumulated deficit</t>
        </is>
      </c>
      <c r="C13" s="7" t="n">
        <v>-1.1</v>
      </c>
      <c r="F13" s="7" t="n">
        <v>20.4</v>
      </c>
    </row>
    <row r="14">
      <c r="A14" s="4" t="inlineStr">
        <is>
          <t>Retained earnings</t>
        </is>
      </c>
    </row>
    <row r="15">
      <c r="A15" s="3" t="inlineStr">
        <is>
          <t>Significant Accounting Policies [Line Items]</t>
        </is>
      </c>
    </row>
    <row r="16">
      <c r="A16" s="4" t="inlineStr">
        <is>
          <t>Decrease of accumulated deficit</t>
        </is>
      </c>
      <c r="B16" s="5" t="n">
        <v>-666.3</v>
      </c>
      <c r="C16" s="6" t="n">
        <v>-672</v>
      </c>
      <c r="D16" s="7" t="n">
        <v>-683.6</v>
      </c>
      <c r="F16" s="7" t="n">
        <v>-707.3</v>
      </c>
    </row>
    <row r="17">
      <c r="A17" s="4" t="inlineStr">
        <is>
          <t>Retained earnings | Cumulative Effect, Period of Adoption, Adjustment</t>
        </is>
      </c>
    </row>
    <row r="18">
      <c r="A18" s="3" t="inlineStr">
        <is>
          <t>Significant Accounting Policies [Line Items]</t>
        </is>
      </c>
    </row>
    <row r="19">
      <c r="A19" s="4" t="inlineStr">
        <is>
          <t>Decrease of accumulated deficit</t>
        </is>
      </c>
      <c r="C19" s="7" t="n">
        <v>-1.1</v>
      </c>
      <c r="E19" s="5" t="n">
        <v>20.4</v>
      </c>
      <c r="F19" s="5" t="n">
        <v>20.4</v>
      </c>
    </row>
    <row r="20">
      <c r="A20" s="4" t="inlineStr">
        <is>
          <t>United States And Europe</t>
        </is>
      </c>
    </row>
    <row r="21">
      <c r="A21" s="3" t="inlineStr">
        <is>
          <t>Significant Accounting Policies [Line Items]</t>
        </is>
      </c>
    </row>
    <row r="22">
      <c r="A22" s="4" t="inlineStr">
        <is>
          <t>Product warranty term</t>
        </is>
      </c>
      <c r="B22" s="4" t="inlineStr">
        <is>
          <t>4 years</t>
        </is>
      </c>
    </row>
    <row r="23">
      <c r="A23" s="4" t="inlineStr">
        <is>
          <t>Canada Customer</t>
        </is>
      </c>
    </row>
    <row r="24">
      <c r="A24" s="3" t="inlineStr">
        <is>
          <t>Significant Accounting Policies [Line Items]</t>
        </is>
      </c>
    </row>
    <row r="25">
      <c r="A25" s="4" t="inlineStr">
        <is>
          <t>Product warranty term</t>
        </is>
      </c>
      <c r="B25" s="4" t="inlineStr">
        <is>
          <t>5 years</t>
        </is>
      </c>
    </row>
    <row r="26">
      <c r="A26" s="4" t="inlineStr">
        <is>
          <t>Research and development</t>
        </is>
      </c>
    </row>
    <row r="27">
      <c r="A27" s="3" t="inlineStr">
        <is>
          <t>Significant Accounting Policies [Line Items]</t>
        </is>
      </c>
    </row>
    <row r="28">
      <c r="A28" s="4" t="inlineStr">
        <is>
          <t>Reclassification of prior period amounts</t>
        </is>
      </c>
      <c r="C28" s="7" t="n">
        <v>2.6</v>
      </c>
      <c r="D28" s="7" t="n">
        <v>4.3</v>
      </c>
    </row>
    <row r="29">
      <c r="A29" s="4" t="inlineStr">
        <is>
          <t>Selling, general and administrative</t>
        </is>
      </c>
    </row>
    <row r="30">
      <c r="A30" s="3" t="inlineStr">
        <is>
          <t>Significant Accounting Policies [Line Items]</t>
        </is>
      </c>
    </row>
    <row r="31">
      <c r="A31" s="4" t="inlineStr">
        <is>
          <t>Reclassification of prior period amounts</t>
        </is>
      </c>
      <c r="C31" s="5" t="n">
        <v>-2.6</v>
      </c>
      <c r="D31" s="5" t="n">
        <v>-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Minimum | Building and building improvements</t>
        </is>
      </c>
    </row>
    <row r="4">
      <c r="A4" s="3" t="inlineStr">
        <is>
          <t>Property, Plant and Equipment [Line Items]</t>
        </is>
      </c>
    </row>
    <row r="5">
      <c r="A5" s="4" t="inlineStr">
        <is>
          <t>Useful life of property plant and equipment</t>
        </is>
      </c>
      <c r="B5" s="4" t="inlineStr">
        <is>
          <t>20 years</t>
        </is>
      </c>
    </row>
    <row r="6">
      <c r="A6" s="4" t="inlineStr">
        <is>
          <t>Minimum | Machinery and equipment</t>
        </is>
      </c>
    </row>
    <row r="7">
      <c r="A7" s="3" t="inlineStr">
        <is>
          <t>Property, Plant and Equipment [Line Items]</t>
        </is>
      </c>
    </row>
    <row r="8">
      <c r="A8" s="4" t="inlineStr">
        <is>
          <t>Useful life of property plant and equipment</t>
        </is>
      </c>
      <c r="B8" s="4" t="inlineStr">
        <is>
          <t>2 years</t>
        </is>
      </c>
    </row>
    <row r="9">
      <c r="A9" s="4" t="inlineStr">
        <is>
          <t>Minimum | Furniture and fixtures</t>
        </is>
      </c>
    </row>
    <row r="10">
      <c r="A10" s="3" t="inlineStr">
        <is>
          <t>Property, Plant and Equipment [Line Items]</t>
        </is>
      </c>
    </row>
    <row r="11">
      <c r="A11" s="4" t="inlineStr">
        <is>
          <t>Useful life of property plant and equipment</t>
        </is>
      </c>
      <c r="B11" s="4" t="inlineStr">
        <is>
          <t>3 years</t>
        </is>
      </c>
    </row>
    <row r="12">
      <c r="A12" s="4" t="inlineStr">
        <is>
          <t>Maximum | Building and building improvements</t>
        </is>
      </c>
    </row>
    <row r="13">
      <c r="A13" s="3" t="inlineStr">
        <is>
          <t>Property, Plant and Equipment [Line Items]</t>
        </is>
      </c>
    </row>
    <row r="14">
      <c r="A14" s="4" t="inlineStr">
        <is>
          <t>Useful life of property plant and equipment</t>
        </is>
      </c>
      <c r="B14" s="4" t="inlineStr">
        <is>
          <t>39 years</t>
        </is>
      </c>
    </row>
    <row r="15">
      <c r="A15" s="4" t="inlineStr">
        <is>
          <t>Maximum | Machinery and equipment</t>
        </is>
      </c>
    </row>
    <row r="16">
      <c r="A16" s="3" t="inlineStr">
        <is>
          <t>Property, Plant and Equipment [Line Items]</t>
        </is>
      </c>
    </row>
    <row r="17">
      <c r="A17" s="4" t="inlineStr">
        <is>
          <t>Useful life of property plant and equipment</t>
        </is>
      </c>
      <c r="B17" s="4" t="inlineStr">
        <is>
          <t>15 years</t>
        </is>
      </c>
    </row>
    <row r="18">
      <c r="A18" s="4" t="inlineStr">
        <is>
          <t>Maximum | Furniture and fixtures</t>
        </is>
      </c>
    </row>
    <row r="19">
      <c r="A19" s="3" t="inlineStr">
        <is>
          <t>Property, Plant and Equipment [Line Items]</t>
        </is>
      </c>
    </row>
    <row r="20">
      <c r="A20" s="4" t="inlineStr">
        <is>
          <t>Useful life of property plant and equipment</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Useful life of finite-lived intangible asset</t>
        </is>
      </c>
      <c r="B5" s="4" t="inlineStr">
        <is>
          <t>14 years</t>
        </is>
      </c>
    </row>
    <row r="6">
      <c r="A6" s="4" t="inlineStr">
        <is>
          <t>Intellectual property</t>
        </is>
      </c>
    </row>
    <row r="7">
      <c r="A7" s="3" t="inlineStr">
        <is>
          <t>Finite-Lived Intangible Assets [Line Items]</t>
        </is>
      </c>
    </row>
    <row r="8">
      <c r="A8" s="4" t="inlineStr">
        <is>
          <t>Useful life of finite-lived intangible asset</t>
        </is>
      </c>
      <c r="B8" s="4" t="inlineStr">
        <is>
          <t>15 years</t>
        </is>
      </c>
    </row>
    <row r="9">
      <c r="A9" s="4" t="inlineStr">
        <is>
          <t>Minimum | Internal-use software</t>
        </is>
      </c>
    </row>
    <row r="10">
      <c r="A10" s="3" t="inlineStr">
        <is>
          <t>Finite-Lived Intangible Assets [Line Items]</t>
        </is>
      </c>
    </row>
    <row r="11">
      <c r="A11" s="4" t="inlineStr">
        <is>
          <t>Useful life of finite-lived intangible asset</t>
        </is>
      </c>
      <c r="B11" s="4" t="inlineStr">
        <is>
          <t>3 years</t>
        </is>
      </c>
    </row>
    <row r="12">
      <c r="A12" s="4" t="inlineStr">
        <is>
          <t>Maximum | Internal-use software</t>
        </is>
      </c>
    </row>
    <row r="13">
      <c r="A13" s="3" t="inlineStr">
        <is>
          <t>Finite-Lived Intangible Assets [Line Items]</t>
        </is>
      </c>
    </row>
    <row r="14">
      <c r="A14" s="4" t="inlineStr">
        <is>
          <t>Useful life of finite-lived intangible asset</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8</v>
      </c>
      <c r="C4" s="5" t="n">
        <v>11.6</v>
      </c>
      <c r="D4" s="5" t="n">
        <v>3.3</v>
      </c>
    </row>
    <row r="5">
      <c r="A5" s="3" t="inlineStr">
        <is>
          <t>Other comprehensive income, net of tax</t>
        </is>
      </c>
    </row>
    <row r="6">
      <c r="A6" s="4" t="inlineStr">
        <is>
          <t>Foreign currency translation adjustment</t>
        </is>
      </c>
      <c r="B6" s="7" t="n">
        <v>6.8</v>
      </c>
      <c r="C6" s="7" t="n">
        <v>0.6</v>
      </c>
      <c r="D6" s="7" t="n">
        <v>-2.2</v>
      </c>
    </row>
    <row r="7">
      <c r="A7" s="4" t="inlineStr">
        <is>
          <t>Unrealized (loss) gain on available-for-sale securities, net of tax</t>
        </is>
      </c>
      <c r="B7" s="7" t="n">
        <v>-0.1</v>
      </c>
      <c r="C7" s="7" t="n">
        <v>1.1</v>
      </c>
      <c r="D7" s="7" t="n">
        <v>-0.2</v>
      </c>
    </row>
    <row r="8">
      <c r="A8" s="4" t="inlineStr">
        <is>
          <t>Total other comprehensive income (loss), net of tax</t>
        </is>
      </c>
      <c r="B8" s="7" t="n">
        <v>6.7</v>
      </c>
      <c r="C8" s="7" t="n">
        <v>1.7</v>
      </c>
      <c r="D8" s="7" t="n">
        <v>-2.4</v>
      </c>
    </row>
    <row r="9">
      <c r="A9" s="4" t="inlineStr">
        <is>
          <t>Total comprehensive income</t>
        </is>
      </c>
      <c r="B9" s="5" t="n">
        <v>13.5</v>
      </c>
      <c r="C9" s="5" t="n">
        <v>13.3</v>
      </c>
      <c r="D9" s="5"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oud Computing Arrangemen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Capitalized implementation costs of cloud computing arrangements</t>
        </is>
      </c>
      <c r="B4" s="5" t="n">
        <v>24.2</v>
      </c>
      <c r="C4" s="5" t="n">
        <v>3.5</v>
      </c>
    </row>
    <row r="5">
      <c r="A5" s="4" t="inlineStr">
        <is>
          <t>Capitalized implementation costs, amortization</t>
        </is>
      </c>
      <c r="B5" s="5" t="n">
        <v>1.4</v>
      </c>
      <c r="C5"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3.8</v>
      </c>
    </row>
    <row r="5">
      <c r="A5" s="4" t="inlineStr">
        <is>
          <t>Provision for expected credit losses</t>
        </is>
      </c>
      <c r="B5" s="7" t="n">
        <v>3.3</v>
      </c>
      <c r="C5" s="5" t="n">
        <v>4.5</v>
      </c>
      <c r="D5" s="5" t="n">
        <v>3.4</v>
      </c>
    </row>
    <row r="6">
      <c r="A6" s="4" t="inlineStr">
        <is>
          <t>Write-offs charged against allowance</t>
        </is>
      </c>
      <c r="B6" s="7" t="n">
        <v>-5.8</v>
      </c>
    </row>
    <row r="7">
      <c r="A7" s="4" t="inlineStr">
        <is>
          <t>Recoveries of amounts previously written-off</t>
        </is>
      </c>
      <c r="B7" s="7" t="n">
        <v>0.5</v>
      </c>
    </row>
    <row r="8">
      <c r="A8" s="4" t="inlineStr">
        <is>
          <t>Ending balance</t>
        </is>
      </c>
      <c r="B8" s="7" t="n">
        <v>2.9</v>
      </c>
      <c r="C8" s="7" t="n">
        <v>3.8</v>
      </c>
    </row>
    <row r="9">
      <c r="A9" s="4" t="inlineStr">
        <is>
          <t>Cumulative Effect, Period of Adoption, Adjustment</t>
        </is>
      </c>
    </row>
    <row r="10">
      <c r="A10" s="3" t="inlineStr">
        <is>
          <t>Accounts Receivable, Allowance for Credit Loss [Roll Forward]</t>
        </is>
      </c>
    </row>
    <row r="11">
      <c r="A11" s="4" t="inlineStr">
        <is>
          <t>Beginning balance</t>
        </is>
      </c>
      <c r="B11" s="7" t="n">
        <v>1.1</v>
      </c>
    </row>
    <row r="12">
      <c r="A12" s="4" t="inlineStr">
        <is>
          <t>Ending balance</t>
        </is>
      </c>
      <c r="C12" s="7" t="n">
        <v>1.1</v>
      </c>
    </row>
    <row r="13">
      <c r="A13" s="4" t="inlineStr">
        <is>
          <t>Cumulative Effect, Period of Adoption, Adjusted Balance</t>
        </is>
      </c>
    </row>
    <row r="14">
      <c r="A14" s="3" t="inlineStr">
        <is>
          <t>Accounts Receivable, Allowance for Credit Loss [Roll Forward]</t>
        </is>
      </c>
    </row>
    <row r="15">
      <c r="A15" s="4" t="inlineStr">
        <is>
          <t>Beginning balance</t>
        </is>
      </c>
      <c r="B15" s="5" t="n">
        <v>4.9</v>
      </c>
    </row>
    <row r="16">
      <c r="A16" s="4" t="inlineStr">
        <is>
          <t>Ending balance</t>
        </is>
      </c>
      <c r="C16" s="5" t="n">
        <v>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and Geographic Data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venue by Geographic Loc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904.4</v>
      </c>
      <c r="C4" s="5" t="n">
        <v>738.2</v>
      </c>
      <c r="D4" s="5" t="n">
        <v>563.8</v>
      </c>
    </row>
    <row r="5">
      <c r="A5" s="4" t="inlineStr">
        <is>
          <t>United States</t>
        </is>
      </c>
    </row>
    <row r="6">
      <c r="A6" s="3" t="inlineStr">
        <is>
          <t>Segment Reporting Information [Line Items]</t>
        </is>
      </c>
    </row>
    <row r="7">
      <c r="A7" s="4" t="inlineStr">
        <is>
          <t>Total revenue</t>
        </is>
      </c>
      <c r="B7" s="7" t="n">
        <v>596.4</v>
      </c>
      <c r="C7" s="7" t="n">
        <v>485.1</v>
      </c>
      <c r="D7" s="7" t="n">
        <v>391.8</v>
      </c>
    </row>
    <row r="8">
      <c r="A8" s="4" t="inlineStr">
        <is>
          <t>International</t>
        </is>
      </c>
    </row>
    <row r="9">
      <c r="A9" s="3" t="inlineStr">
        <is>
          <t>Segment Reporting Information [Line Items]</t>
        </is>
      </c>
    </row>
    <row r="10">
      <c r="A10" s="4" t="inlineStr">
        <is>
          <t>Total revenue</t>
        </is>
      </c>
      <c r="B10" s="10" t="n">
        <v>308</v>
      </c>
      <c r="C10" s="5" t="n">
        <v>253.1</v>
      </c>
      <c r="D10" s="10" t="n">
        <v>1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Long-lived Assets by Geographical Location (Details) - USD ($) $ in Millions</t>
        </is>
      </c>
      <c r="B1" s="2" t="inlineStr">
        <is>
          <t>Dec. 31, 2020</t>
        </is>
      </c>
      <c r="C1" s="2" t="inlineStr">
        <is>
          <t>Dec. 31, 2019</t>
        </is>
      </c>
    </row>
    <row r="2">
      <c r="A2" s="3" t="inlineStr">
        <is>
          <t>Segment Reporting Information [Line Items]</t>
        </is>
      </c>
    </row>
    <row r="3">
      <c r="A3" s="4" t="inlineStr">
        <is>
          <t>Long-lived assets</t>
        </is>
      </c>
      <c r="B3" s="5" t="n">
        <v>478.7</v>
      </c>
      <c r="C3" s="5" t="n">
        <v>399.4</v>
      </c>
    </row>
    <row r="4">
      <c r="A4" s="4" t="inlineStr">
        <is>
          <t>United States</t>
        </is>
      </c>
    </row>
    <row r="5">
      <c r="A5" s="3" t="inlineStr">
        <is>
          <t>Segment Reporting Information [Line Items]</t>
        </is>
      </c>
    </row>
    <row r="6">
      <c r="A6" s="4" t="inlineStr">
        <is>
          <t>Long-lived assets</t>
        </is>
      </c>
      <c r="B6" s="7" t="n">
        <v>409.7</v>
      </c>
      <c r="C6" s="6" t="n">
        <v>363</v>
      </c>
    </row>
    <row r="7">
      <c r="A7" s="4" t="inlineStr">
        <is>
          <t>China</t>
        </is>
      </c>
    </row>
    <row r="8">
      <c r="A8" s="3" t="inlineStr">
        <is>
          <t>Segment Reporting Information [Line Items]</t>
        </is>
      </c>
    </row>
    <row r="9">
      <c r="A9" s="4" t="inlineStr">
        <is>
          <t>Long-lived assets</t>
        </is>
      </c>
      <c r="B9" s="7" t="n">
        <v>66.2</v>
      </c>
      <c r="C9" s="7" t="n">
        <v>35.9</v>
      </c>
    </row>
    <row r="10">
      <c r="A10" s="4" t="inlineStr">
        <is>
          <t>Other</t>
        </is>
      </c>
    </row>
    <row r="11">
      <c r="A11" s="3" t="inlineStr">
        <is>
          <t>Segment Reporting Information [Line Items]</t>
        </is>
      </c>
    </row>
    <row r="12">
      <c r="A12" s="4" t="inlineStr">
        <is>
          <t>Long-lived assets</t>
        </is>
      </c>
      <c r="B12" s="5" t="n">
        <v>2.8</v>
      </c>
      <c r="C12" s="5"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Contracts with Customer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904.4</v>
      </c>
      <c r="C4" s="5" t="n">
        <v>738.2</v>
      </c>
      <c r="D4" s="5" t="n">
        <v>563.8</v>
      </c>
    </row>
    <row r="5">
      <c r="A5" s="4" t="inlineStr">
        <is>
          <t>U.S. Omnipod</t>
        </is>
      </c>
    </row>
    <row r="6">
      <c r="A6" s="3" t="inlineStr">
        <is>
          <t>Disaggregation of Revenue [Line Items]</t>
        </is>
      </c>
    </row>
    <row r="7">
      <c r="A7" s="4" t="inlineStr">
        <is>
          <t>Total revenue</t>
        </is>
      </c>
      <c r="B7" s="7" t="n">
        <v>526.9</v>
      </c>
      <c r="C7" s="7" t="n">
        <v>420.4</v>
      </c>
      <c r="D7" s="7" t="n">
        <v>323.5</v>
      </c>
    </row>
    <row r="8">
      <c r="A8" s="4" t="inlineStr">
        <is>
          <t>International Omnipod</t>
        </is>
      </c>
    </row>
    <row r="9">
      <c r="A9" s="3" t="inlineStr">
        <is>
          <t>Disaggregation of Revenue [Line Items]</t>
        </is>
      </c>
    </row>
    <row r="10">
      <c r="A10" s="4" t="inlineStr">
        <is>
          <t>Total revenue</t>
        </is>
      </c>
      <c r="B10" s="6" t="n">
        <v>308</v>
      </c>
      <c r="C10" s="7" t="n">
        <v>253.1</v>
      </c>
      <c r="D10" s="6" t="n">
        <v>172</v>
      </c>
    </row>
    <row r="11">
      <c r="A11" s="4" t="inlineStr">
        <is>
          <t>Total Omnipod</t>
        </is>
      </c>
    </row>
    <row r="12">
      <c r="A12" s="3" t="inlineStr">
        <is>
          <t>Disaggregation of Revenue [Line Items]</t>
        </is>
      </c>
    </row>
    <row r="13">
      <c r="A13" s="4" t="inlineStr">
        <is>
          <t>Total revenue</t>
        </is>
      </c>
      <c r="B13" s="7" t="n">
        <v>834.9</v>
      </c>
      <c r="C13" s="7" t="n">
        <v>673.5</v>
      </c>
      <c r="D13" s="7" t="n">
        <v>495.5</v>
      </c>
    </row>
    <row r="14">
      <c r="A14" s="4" t="inlineStr">
        <is>
          <t>Drug Delivery</t>
        </is>
      </c>
    </row>
    <row r="15">
      <c r="A15" s="3" t="inlineStr">
        <is>
          <t>Disaggregation of Revenue [Line Items]</t>
        </is>
      </c>
    </row>
    <row r="16">
      <c r="A16" s="4" t="inlineStr">
        <is>
          <t>Total revenue</t>
        </is>
      </c>
      <c r="B16" s="5" t="n">
        <v>69.5</v>
      </c>
      <c r="C16" s="5" t="n">
        <v>64.7</v>
      </c>
      <c r="D16" s="5" t="n">
        <v>6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Revenue from Major Customers - Concentration Risk (Details) - Sales revenue - Customer concentration risk</t>
        </is>
      </c>
      <c r="B1" s="2" t="inlineStr">
        <is>
          <t>12 Months Ended</t>
        </is>
      </c>
    </row>
    <row r="2">
      <c r="B2" s="2" t="inlineStr">
        <is>
          <t>Dec. 31, 2020</t>
        </is>
      </c>
      <c r="C2" s="2" t="inlineStr">
        <is>
          <t>Dec. 31, 2019</t>
        </is>
      </c>
      <c r="D2" s="2" t="inlineStr">
        <is>
          <t>Dec. 31, 2018</t>
        </is>
      </c>
    </row>
    <row r="3">
      <c r="A3" s="4" t="inlineStr">
        <is>
          <t>Anda, Inc.</t>
        </is>
      </c>
    </row>
    <row r="4">
      <c r="A4" s="3" t="inlineStr">
        <is>
          <t>Concentration Risk [Line Items]</t>
        </is>
      </c>
    </row>
    <row r="5">
      <c r="A5" s="4" t="inlineStr">
        <is>
          <t>Concentration risk, percentage</t>
        </is>
      </c>
      <c r="B5" s="4" t="inlineStr">
        <is>
          <t>11.00%</t>
        </is>
      </c>
    </row>
    <row r="6">
      <c r="A6" s="4" t="inlineStr">
        <is>
          <t>Cardinal Health Inc. and affiliates</t>
        </is>
      </c>
    </row>
    <row r="7">
      <c r="A7" s="3" t="inlineStr">
        <is>
          <t>Concentration Risk [Line Items]</t>
        </is>
      </c>
    </row>
    <row r="8">
      <c r="A8" s="4" t="inlineStr">
        <is>
          <t>Concentration risk, percentage</t>
        </is>
      </c>
      <c r="B8" s="4" t="inlineStr">
        <is>
          <t>10.00%</t>
        </is>
      </c>
      <c r="C8" s="4" t="inlineStr">
        <is>
          <t>11.00%</t>
        </is>
      </c>
      <c r="D8" s="4" t="inlineStr">
        <is>
          <t>12.00%</t>
        </is>
      </c>
    </row>
    <row r="9">
      <c r="A9" s="4" t="inlineStr">
        <is>
          <t>Amgen, Inc.</t>
        </is>
      </c>
    </row>
    <row r="10">
      <c r="A10" s="3" t="inlineStr">
        <is>
          <t>Concentration Risk [Line Items]</t>
        </is>
      </c>
    </row>
    <row r="11">
      <c r="A11" s="4" t="inlineStr">
        <is>
          <t>Concentration risk, percentage</t>
        </is>
      </c>
      <c r="D11" s="4" t="inlineStr">
        <is>
          <t>12.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Schedule of Deferred Revenu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ccrued expenses and other current liabilities</t>
        </is>
      </c>
      <c r="B4" s="5" t="n">
        <v>5.4</v>
      </c>
      <c r="C4" s="5" t="n">
        <v>3.2</v>
      </c>
    </row>
    <row r="5">
      <c r="A5" s="4" t="inlineStr">
        <is>
          <t>Other liabilities</t>
        </is>
      </c>
      <c r="B5" s="6" t="n">
        <v>1</v>
      </c>
      <c r="C5" s="6" t="n">
        <v>1</v>
      </c>
    </row>
    <row r="6">
      <c r="A6" s="4" t="inlineStr">
        <is>
          <t>Total deferred revenue</t>
        </is>
      </c>
      <c r="B6" s="7" t="n">
        <v>6.4</v>
      </c>
      <c r="C6" s="7" t="n">
        <v>4.2</v>
      </c>
    </row>
    <row r="7">
      <c r="A7" s="4" t="inlineStr">
        <is>
          <t>Deferred revenue recognized</t>
        </is>
      </c>
      <c r="B7" s="5" t="n">
        <v>1.8</v>
      </c>
      <c r="C7" s="5" t="n">
        <v>1.2</v>
      </c>
      <c r="D7" s="5" t="n">
        <v>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Acquisition Costs - Narrative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mortization of capitalized commission costs</t>
        </is>
      </c>
      <c r="B4" s="5" t="n">
        <v>10.6</v>
      </c>
      <c r="C4" s="5" t="n">
        <v>8.800000000000001</v>
      </c>
      <c r="D4" s="5" t="n">
        <v>6.9</v>
      </c>
    </row>
    <row r="5">
      <c r="A5" s="4" t="inlineStr">
        <is>
          <t>Unbilled receivables</t>
        </is>
      </c>
      <c r="B5" s="5" t="n">
        <v>11.6</v>
      </c>
      <c r="C5" s="5" t="n">
        <v>13.5</v>
      </c>
    </row>
    <row r="6">
      <c r="A6" s="4" t="inlineStr">
        <is>
          <t>Accounts Receivable | Customer concentration risk</t>
        </is>
      </c>
    </row>
    <row r="7">
      <c r="A7" s="3" t="inlineStr">
        <is>
          <t>Concentration Risk [Line Items]</t>
        </is>
      </c>
    </row>
    <row r="8">
      <c r="A8" s="4" t="inlineStr">
        <is>
          <t>Concentration risk, percentage</t>
        </is>
      </c>
      <c r="B8" s="4" t="inlineStr">
        <is>
          <t>1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chedule of Contract Acquisition Costs (Details) - USD ($) $ in Millions</t>
        </is>
      </c>
      <c r="B1" s="2" t="inlineStr">
        <is>
          <t>Dec. 31, 2020</t>
        </is>
      </c>
      <c r="C1" s="2" t="inlineStr">
        <is>
          <t>Dec. 31, 2019</t>
        </is>
      </c>
    </row>
    <row r="2">
      <c r="A2" s="3" t="inlineStr">
        <is>
          <t>Revenue from Contract with Customer [Abstract]</t>
        </is>
      </c>
    </row>
    <row r="3">
      <c r="A3" s="4" t="inlineStr">
        <is>
          <t>Prepaid expenses and other current assets</t>
        </is>
      </c>
      <c r="B3" s="10" t="n">
        <v>11</v>
      </c>
      <c r="C3" s="5" t="n">
        <v>9.5</v>
      </c>
    </row>
    <row r="4">
      <c r="A4" s="4" t="inlineStr">
        <is>
          <t>Other assets</t>
        </is>
      </c>
      <c r="B4" s="7" t="n">
        <v>21.9</v>
      </c>
      <c r="C4" s="7" t="n">
        <v>19.9</v>
      </c>
    </row>
    <row r="5">
      <c r="A5" s="4" t="inlineStr">
        <is>
          <t>Total capitalized contract acquisition costs, net</t>
        </is>
      </c>
      <c r="B5" s="5" t="n">
        <v>32.9</v>
      </c>
      <c r="C5" s="5" t="n">
        <v>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6" customWidth="1" min="1" max="1"/>
    <col width="46" customWidth="1" min="2" max="2"/>
    <col width="50" customWidth="1" min="3" max="3"/>
    <col width="28" customWidth="1" min="4" max="4"/>
    <col width="32" customWidth="1" min="5" max="5"/>
    <col width="31" customWidth="1" min="6" max="6"/>
    <col width="13" customWidth="1" min="7" max="7"/>
    <col width="27" customWidth="1" min="8" max="8"/>
    <col width="54" customWidth="1" min="9" max="9"/>
    <col width="58" customWidth="1" min="10" max="10"/>
    <col width="57" customWidth="1" min="11" max="11"/>
    <col width="20" customWidth="1" min="12" max="12"/>
    <col width="69" customWidth="1" min="13" max="13"/>
    <col width="46" customWidth="1" min="14" max="14"/>
  </cols>
  <sheetData>
    <row r="1">
      <c r="A1" s="1" t="inlineStr">
        <is>
          <t>CONSOLIDATED STATEMENTS OF STOCKHOLDERS' EQUITY - USD ($) $ in Millions</t>
        </is>
      </c>
      <c r="B1" s="2" t="inlineStr">
        <is>
          <t>Total</t>
        </is>
      </c>
      <c r="C1" s="2" t="inlineStr">
        <is>
          <t>Cumulative Effect, Period of Adoption, Adjustment</t>
        </is>
      </c>
      <c r="D1" s="2" t="inlineStr">
        <is>
          <t>2% Convertible Senior Notes</t>
        </is>
      </c>
      <c r="E1" s="2" t="inlineStr">
        <is>
          <t>0.375% Convertible Senior Notes</t>
        </is>
      </c>
      <c r="F1" s="2" t="inlineStr">
        <is>
          <t>1.25% Convertible Senior Notes</t>
        </is>
      </c>
      <c r="G1" s="2" t="inlineStr">
        <is>
          <t>Common Stock</t>
        </is>
      </c>
      <c r="H1" s="2" t="inlineStr">
        <is>
          <t>Additional Paid-in Capital</t>
        </is>
      </c>
      <c r="I1" s="2" t="inlineStr">
        <is>
          <t>Additional Paid-in Capital2% Convertible Senior Notes</t>
        </is>
      </c>
      <c r="J1" s="2" t="inlineStr">
        <is>
          <t>Additional Paid-in Capital0.375% Convertible Senior Notes</t>
        </is>
      </c>
      <c r="K1" s="2" t="inlineStr">
        <is>
          <t>Additional Paid-in Capital1.25% Convertible Senior Notes</t>
        </is>
      </c>
      <c r="L1" s="2" t="inlineStr">
        <is>
          <t>Accumulated Deficit</t>
        </is>
      </c>
      <c r="M1" s="2" t="inlineStr">
        <is>
          <t>Accumulated DeficitCumulative Effect, Period of Adoption, Adjustment</t>
        </is>
      </c>
      <c r="N1" s="2" t="inlineStr">
        <is>
          <t>Accumulated Other Comprehensive Loss (Income)</t>
        </is>
      </c>
    </row>
    <row r="2">
      <c r="A2" s="4" t="inlineStr">
        <is>
          <t>Beginning balance (in shares) at Dec. 31, 2017</t>
        </is>
      </c>
      <c r="G2" s="6" t="n">
        <v>58319000</v>
      </c>
    </row>
    <row r="3">
      <c r="A3" s="4" t="inlineStr">
        <is>
          <t>Beginning balance at Dec. 31, 2017</t>
        </is>
      </c>
      <c r="B3" s="5" t="n">
        <v>158.5</v>
      </c>
      <c r="C3" s="5" t="n">
        <v>20.4</v>
      </c>
      <c r="G3" s="5" t="n">
        <v>0.1</v>
      </c>
      <c r="H3" s="5" t="n">
        <v>866.2</v>
      </c>
      <c r="L3" s="5" t="n">
        <v>-707.3</v>
      </c>
      <c r="M3" s="5" t="n">
        <v>20.4</v>
      </c>
      <c r="N3" s="5" t="n">
        <v>-0.5</v>
      </c>
    </row>
    <row r="4">
      <c r="A4" s="3" t="inlineStr">
        <is>
          <t>Increase (Decrease) in Stockholders' Equity [Roll Forward]</t>
        </is>
      </c>
    </row>
    <row r="5">
      <c r="A5" s="4" t="inlineStr">
        <is>
          <t>Exercise of options to purchase common stock (in shares)</t>
        </is>
      </c>
      <c r="G5" s="6" t="n">
        <v>410000</v>
      </c>
    </row>
    <row r="6">
      <c r="A6" s="4" t="inlineStr">
        <is>
          <t>Exercise of options to purchase common stock</t>
        </is>
      </c>
      <c r="B6" s="7" t="n">
        <v>12.8</v>
      </c>
      <c r="H6" s="7" t="n">
        <v>12.8</v>
      </c>
    </row>
    <row r="7">
      <c r="A7" s="4" t="inlineStr">
        <is>
          <t>Issuance for employee stock purchase plan (in shares)</t>
        </is>
      </c>
      <c r="G7" s="6" t="n">
        <v>46000</v>
      </c>
    </row>
    <row r="8">
      <c r="A8" s="4" t="inlineStr">
        <is>
          <t>Issuance of shares for employee stock purchase plan</t>
        </is>
      </c>
      <c r="B8" s="6" t="n">
        <v>3</v>
      </c>
      <c r="H8" s="6" t="n">
        <v>3</v>
      </c>
    </row>
    <row r="9">
      <c r="A9" s="4" t="inlineStr">
        <is>
          <t>Stock-based compensation</t>
        </is>
      </c>
      <c r="B9" s="7" t="n">
        <v>37.5</v>
      </c>
      <c r="H9" s="7" t="n">
        <v>37.5</v>
      </c>
    </row>
    <row r="10">
      <c r="A10" s="4" t="inlineStr">
        <is>
          <t>Restricted stock units vested, net of shares withheld for taxes (in shares)</t>
        </is>
      </c>
      <c r="G10" s="6" t="n">
        <v>414000</v>
      </c>
    </row>
    <row r="11">
      <c r="A11" s="4" t="inlineStr">
        <is>
          <t>Restricted stock units vested, net of shares withheld for taxes</t>
        </is>
      </c>
      <c r="B11" s="7" t="n">
        <v>-17.8</v>
      </c>
      <c r="H11" s="7" t="n">
        <v>-17.8</v>
      </c>
    </row>
    <row r="12">
      <c r="A12" s="4" t="inlineStr">
        <is>
          <t>Extinguishment of conversion feature, net of issuance costs</t>
        </is>
      </c>
      <c r="D12" s="5" t="n">
        <v>-3.2</v>
      </c>
      <c r="I12" s="5" t="n">
        <v>-3.2</v>
      </c>
    </row>
    <row r="13">
      <c r="A13" s="4" t="inlineStr">
        <is>
          <t>Net income</t>
        </is>
      </c>
      <c r="B13" s="7" t="n">
        <v>3.3</v>
      </c>
      <c r="L13" s="7" t="n">
        <v>3.3</v>
      </c>
    </row>
    <row r="14">
      <c r="A14" s="4" t="inlineStr">
        <is>
          <t>Other comprehensive income (loss)</t>
        </is>
      </c>
      <c r="B14" s="7" t="n">
        <v>-2.4</v>
      </c>
      <c r="N14" s="7" t="n">
        <v>-2.4</v>
      </c>
    </row>
    <row r="15">
      <c r="A15" s="4" t="inlineStr">
        <is>
          <t>Ending balance (in shares) at Dec. 31, 2018</t>
        </is>
      </c>
      <c r="G15" s="6" t="n">
        <v>59189000</v>
      </c>
    </row>
    <row r="16">
      <c r="A16" s="4" t="inlineStr">
        <is>
          <t>Ending balance at Dec. 31, 2018</t>
        </is>
      </c>
      <c r="B16" s="7" t="n">
        <v>212.1</v>
      </c>
      <c r="G16" s="5" t="n">
        <v>0.1</v>
      </c>
      <c r="H16" s="7" t="n">
        <v>898.5</v>
      </c>
      <c r="L16" s="7" t="n">
        <v>-683.6</v>
      </c>
      <c r="N16" s="7" t="n">
        <v>-2.9</v>
      </c>
    </row>
    <row r="17">
      <c r="A17" s="3" t="inlineStr">
        <is>
          <t>Increase (Decrease) in Stockholders' Equity [Roll Forward]</t>
        </is>
      </c>
    </row>
    <row r="18">
      <c r="A18" s="4" t="inlineStr">
        <is>
          <t>Exercise of options to purchase common stock (in shares)</t>
        </is>
      </c>
      <c r="G18" s="6" t="n">
        <v>1340000</v>
      </c>
    </row>
    <row r="19">
      <c r="A19" s="4" t="inlineStr">
        <is>
          <t>Exercise of options to purchase common stock</t>
        </is>
      </c>
      <c r="B19" s="7" t="n">
        <v>46.6</v>
      </c>
      <c r="H19" s="7" t="n">
        <v>46.6</v>
      </c>
    </row>
    <row r="20">
      <c r="A20" s="4" t="inlineStr">
        <is>
          <t>Issuance for employee stock purchase plan (in shares)</t>
        </is>
      </c>
      <c r="G20" s="6" t="n">
        <v>51000</v>
      </c>
    </row>
    <row r="21">
      <c r="A21" s="4" t="inlineStr">
        <is>
          <t>Issuance of shares for employee stock purchase plan</t>
        </is>
      </c>
      <c r="B21" s="7" t="n">
        <v>4.3</v>
      </c>
      <c r="H21" s="7" t="n">
        <v>4.3</v>
      </c>
    </row>
    <row r="22">
      <c r="A22" s="4" t="inlineStr">
        <is>
          <t>Stock-based compensation</t>
        </is>
      </c>
      <c r="B22" s="7" t="n">
        <v>28.7</v>
      </c>
      <c r="H22" s="7" t="n">
        <v>28.7</v>
      </c>
    </row>
    <row r="23">
      <c r="A23" s="4" t="inlineStr">
        <is>
          <t>Restricted stock units vested, net of shares withheld for taxes (in shares)</t>
        </is>
      </c>
      <c r="G23" s="6" t="n">
        <v>230000</v>
      </c>
    </row>
    <row r="24">
      <c r="A24" s="4" t="inlineStr">
        <is>
          <t>Restricted stock units vested, net of shares withheld for taxes</t>
        </is>
      </c>
      <c r="B24" s="5" t="n">
        <v>-8.6</v>
      </c>
      <c r="H24" s="7" t="n">
        <v>-8.6</v>
      </c>
    </row>
    <row r="25">
      <c r="A25" s="4" t="inlineStr">
        <is>
          <t>Extinguishment of conversion feature, net of issuance costs</t>
        </is>
      </c>
      <c r="E25" s="5" t="n">
        <v>207.8</v>
      </c>
      <c r="F25" s="5" t="n">
        <v>-642.3</v>
      </c>
      <c r="J25" s="5" t="n">
        <v>207.8</v>
      </c>
      <c r="K25" s="5" t="n">
        <v>-642.3</v>
      </c>
    </row>
    <row r="26">
      <c r="A26" s="4" t="inlineStr">
        <is>
          <t>Accounting Standards Update [Extensible List]</t>
        </is>
      </c>
      <c r="B26" s="4" t="inlineStr">
        <is>
          <t>us-gaap:AccountingStandardsUpdate201613Member</t>
        </is>
      </c>
    </row>
    <row r="27">
      <c r="A27" s="4" t="inlineStr">
        <is>
          <t>Issuance of shares for debt repayment (in shares)</t>
        </is>
      </c>
      <c r="G27" s="6" t="n">
        <v>1875000</v>
      </c>
    </row>
    <row r="28">
      <c r="A28" s="4" t="inlineStr">
        <is>
          <t>Issuance of shares for debt repayment</t>
        </is>
      </c>
      <c r="B28" s="5" t="n">
        <v>299.4</v>
      </c>
      <c r="H28" s="7" t="n">
        <v>299.4</v>
      </c>
    </row>
    <row r="29">
      <c r="A29" s="4" t="inlineStr">
        <is>
          <t>Purchase of capped call options</t>
        </is>
      </c>
      <c r="B29" s="7" t="n">
        <v>-85.40000000000001</v>
      </c>
      <c r="H29" s="7" t="n">
        <v>-85.40000000000001</v>
      </c>
    </row>
    <row r="30">
      <c r="A30" s="4" t="inlineStr">
        <is>
          <t>Net income</t>
        </is>
      </c>
      <c r="B30" s="7" t="n">
        <v>11.6</v>
      </c>
      <c r="L30" s="7" t="n">
        <v>11.6</v>
      </c>
    </row>
    <row r="31">
      <c r="A31" s="4" t="inlineStr">
        <is>
          <t>Other comprehensive income (loss)</t>
        </is>
      </c>
      <c r="B31" s="5" t="n">
        <v>1.7</v>
      </c>
      <c r="N31" s="7" t="n">
        <v>1.7</v>
      </c>
    </row>
    <row r="32">
      <c r="A32" s="4" t="inlineStr">
        <is>
          <t>Ending balance (in shares) at Dec. 31, 2019</t>
        </is>
      </c>
      <c r="B32" s="6" t="n">
        <v>62685000</v>
      </c>
      <c r="G32" s="6" t="n">
        <v>62685000</v>
      </c>
    </row>
    <row r="33">
      <c r="A33" s="4" t="inlineStr">
        <is>
          <t>Ending balance at Dec. 31, 2019</t>
        </is>
      </c>
      <c r="B33" s="5" t="n">
        <v>75.90000000000001</v>
      </c>
      <c r="C33" s="5" t="n">
        <v>-1.1</v>
      </c>
      <c r="G33" s="5" t="n">
        <v>0.1</v>
      </c>
      <c r="H33" s="6" t="n">
        <v>749</v>
      </c>
      <c r="L33" s="6" t="n">
        <v>-672</v>
      </c>
      <c r="M33" s="5" t="n">
        <v>-1.1</v>
      </c>
      <c r="N33" s="7" t="n">
        <v>-1.2</v>
      </c>
    </row>
    <row r="34">
      <c r="A34" s="3" t="inlineStr">
        <is>
          <t>Increase (Decrease) in Stockholders' Equity [Roll Forward]</t>
        </is>
      </c>
    </row>
    <row r="35">
      <c r="A35" s="4" t="inlineStr">
        <is>
          <t>Issuance of common stock (in shares)</t>
        </is>
      </c>
      <c r="G35" s="6" t="n">
        <v>2370000</v>
      </c>
    </row>
    <row r="36">
      <c r="A36" s="4" t="inlineStr">
        <is>
          <t>Issuance of common stock</t>
        </is>
      </c>
      <c r="B36" s="5" t="n">
        <v>477.5</v>
      </c>
      <c r="H36" s="7" t="n">
        <v>477.5</v>
      </c>
    </row>
    <row r="37">
      <c r="A37" s="4" t="inlineStr">
        <is>
          <t>Exercise of options to purchase common stock (in shares)</t>
        </is>
      </c>
      <c r="B37" s="6" t="n">
        <v>674542</v>
      </c>
      <c r="G37" s="6" t="n">
        <v>674000</v>
      </c>
    </row>
    <row r="38">
      <c r="A38" s="4" t="inlineStr">
        <is>
          <t>Exercise of options to purchase common stock</t>
        </is>
      </c>
      <c r="B38" s="5" t="n">
        <v>25.7</v>
      </c>
      <c r="H38" s="7" t="n">
        <v>25.7</v>
      </c>
    </row>
    <row r="39">
      <c r="A39" s="4" t="inlineStr">
        <is>
          <t>Issuance for employee stock purchase plan (in shares)</t>
        </is>
      </c>
      <c r="G39" s="6" t="n">
        <v>38000</v>
      </c>
    </row>
    <row r="40">
      <c r="A40" s="4" t="inlineStr">
        <is>
          <t>Issuance of shares for employee stock purchase plan</t>
        </is>
      </c>
      <c r="B40" s="6" t="n">
        <v>6</v>
      </c>
      <c r="H40" s="6" t="n">
        <v>6</v>
      </c>
    </row>
    <row r="41">
      <c r="A41" s="4" t="inlineStr">
        <is>
          <t>Stock-based compensation</t>
        </is>
      </c>
      <c r="B41" s="7" t="n">
        <v>35.9</v>
      </c>
      <c r="H41" s="7" t="n">
        <v>35.9</v>
      </c>
    </row>
    <row r="42">
      <c r="A42" s="4" t="inlineStr">
        <is>
          <t>Restricted stock units vested, net of shares withheld for taxes (in shares)</t>
        </is>
      </c>
      <c r="G42" s="6" t="n">
        <v>250000</v>
      </c>
    </row>
    <row r="43">
      <c r="A43" s="4" t="inlineStr">
        <is>
          <t>Restricted stock units vested, net of shares withheld for taxes</t>
        </is>
      </c>
      <c r="B43" s="7" t="n">
        <v>-29.8</v>
      </c>
      <c r="H43" s="7" t="n">
        <v>-29.8</v>
      </c>
    </row>
    <row r="44">
      <c r="A44" s="4" t="inlineStr">
        <is>
          <t>Net income</t>
        </is>
      </c>
      <c r="B44" s="7" t="n">
        <v>6.8</v>
      </c>
      <c r="L44" s="7" t="n">
        <v>6.8</v>
      </c>
    </row>
    <row r="45">
      <c r="A45" s="4" t="inlineStr">
        <is>
          <t>Other comprehensive income (loss)</t>
        </is>
      </c>
      <c r="B45" s="5" t="n">
        <v>6.7</v>
      </c>
      <c r="N45" s="7" t="n">
        <v>6.7</v>
      </c>
    </row>
    <row r="46">
      <c r="A46" s="4" t="inlineStr">
        <is>
          <t>Ending balance (in shares) at Dec. 31, 2020</t>
        </is>
      </c>
      <c r="B46" s="6" t="n">
        <v>66017000</v>
      </c>
      <c r="G46" s="6" t="n">
        <v>66017000</v>
      </c>
    </row>
    <row r="47">
      <c r="A47" s="4" t="inlineStr">
        <is>
          <t>Ending balance at Dec. 31, 2020</t>
        </is>
      </c>
      <c r="B47" s="5" t="n">
        <v>603.6</v>
      </c>
      <c r="G47" s="5" t="n">
        <v>0.1</v>
      </c>
      <c r="H47" s="5" t="n">
        <v>1264.3</v>
      </c>
      <c r="L47" s="5" t="n">
        <v>-666.3</v>
      </c>
      <c r="N47" s="5"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5" t="n">
        <v>907.2</v>
      </c>
      <c r="C3" s="5" t="n">
        <v>213.7</v>
      </c>
    </row>
    <row r="4">
      <c r="A4" s="4" t="inlineStr">
        <is>
          <t>Restricted cash included in other assets</t>
        </is>
      </c>
      <c r="B4" s="7" t="n">
        <v>2.8</v>
      </c>
      <c r="C4" s="7" t="n">
        <v>2.9</v>
      </c>
    </row>
    <row r="5">
      <c r="A5" s="4" t="inlineStr">
        <is>
          <t>Total cash, cash equivalents, and restricted cash shown in the consolidated statement of cash flows</t>
        </is>
      </c>
      <c r="B5" s="6" t="n">
        <v>922</v>
      </c>
      <c r="C5" s="7" t="n">
        <v>213.7</v>
      </c>
      <c r="D5" s="5" t="n">
        <v>113.9</v>
      </c>
      <c r="E5" s="5" t="n">
        <v>272.6</v>
      </c>
    </row>
    <row r="6">
      <c r="A6" s="4" t="inlineStr">
        <is>
          <t>Other Assets</t>
        </is>
      </c>
    </row>
    <row r="7">
      <c r="A7" s="3" t="inlineStr">
        <is>
          <t>Cash and Cash Equivalents [Line Items]</t>
        </is>
      </c>
    </row>
    <row r="8">
      <c r="A8" s="4" t="inlineStr">
        <is>
          <t>Total cash, cash equivalents, and restricted cash shown in the consolidated statement of cash flows</t>
        </is>
      </c>
      <c r="B8" s="7" t="n">
        <v>14.8</v>
      </c>
      <c r="C8" s="6" t="n">
        <v>0</v>
      </c>
    </row>
    <row r="9">
      <c r="A9" s="4" t="inlineStr">
        <is>
          <t>Cash</t>
        </is>
      </c>
    </row>
    <row r="10">
      <c r="A10" s="3" t="inlineStr">
        <is>
          <t>Cash and Cash Equivalents [Line Items]</t>
        </is>
      </c>
    </row>
    <row r="11">
      <c r="A11" s="4" t="inlineStr">
        <is>
          <t>Cash and cash equivalents</t>
        </is>
      </c>
      <c r="B11" s="7" t="n">
        <v>164.6</v>
      </c>
      <c r="C11" s="7" t="n">
        <v>85.3</v>
      </c>
    </row>
    <row r="12">
      <c r="A12" s="4" t="inlineStr">
        <is>
          <t>Money market mutual funds</t>
        </is>
      </c>
    </row>
    <row r="13">
      <c r="A13" s="3" t="inlineStr">
        <is>
          <t>Cash and Cash Equivalents [Line Items]</t>
        </is>
      </c>
    </row>
    <row r="14">
      <c r="A14" s="4" t="inlineStr">
        <is>
          <t>Cash and cash equivalents</t>
        </is>
      </c>
      <c r="B14" s="7" t="n">
        <v>739.8</v>
      </c>
      <c r="C14" s="7" t="n">
        <v>115.5</v>
      </c>
    </row>
    <row r="15">
      <c r="A15" s="4" t="inlineStr">
        <is>
          <t>Commercial paper</t>
        </is>
      </c>
    </row>
    <row r="16">
      <c r="A16" s="3" t="inlineStr">
        <is>
          <t>Cash and Cash Equivalents [Line Items]</t>
        </is>
      </c>
    </row>
    <row r="17">
      <c r="A17" s="4" t="inlineStr">
        <is>
          <t>Cash and cash equivalents</t>
        </is>
      </c>
      <c r="B17" s="6" t="n">
        <v>0</v>
      </c>
      <c r="C17" s="6" t="n">
        <v>10</v>
      </c>
    </row>
    <row r="18">
      <c r="A18" s="4" t="inlineStr">
        <is>
          <t>Cash and Cash Equivalents</t>
        </is>
      </c>
    </row>
    <row r="19">
      <c r="A19" s="3" t="inlineStr">
        <is>
          <t>Cash and Cash Equivalents [Line Items]</t>
        </is>
      </c>
    </row>
    <row r="20">
      <c r="A20" s="4" t="inlineStr">
        <is>
          <t>Total cash, cash equivalents, and restricted cash shown in the consolidated statement of cash flows</t>
        </is>
      </c>
      <c r="B20" s="5" t="n">
        <v>907.2</v>
      </c>
      <c r="C20" s="5" t="n">
        <v>2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Investments - Narrative (Details)</t>
        </is>
      </c>
      <c r="B1" s="2" t="inlineStr">
        <is>
          <t>Dec. 31, 2020</t>
        </is>
      </c>
    </row>
    <row r="2">
      <c r="A2" s="4" t="inlineStr">
        <is>
          <t>Minimum</t>
        </is>
      </c>
    </row>
    <row r="3">
      <c r="A3" s="3" t="inlineStr">
        <is>
          <t>Debt Securities, Available-for-sale [Line Items]</t>
        </is>
      </c>
    </row>
    <row r="4">
      <c r="A4" s="4" t="inlineStr">
        <is>
          <t>Derivative maturity date range</t>
        </is>
      </c>
      <c r="B4" s="4" t="inlineStr">
        <is>
          <t>2 months</t>
        </is>
      </c>
    </row>
    <row r="5">
      <c r="A5" s="4" t="inlineStr">
        <is>
          <t>Maximum</t>
        </is>
      </c>
    </row>
    <row r="6">
      <c r="A6" s="3" t="inlineStr">
        <is>
          <t>Debt Securities, Available-for-sale [Line Items]</t>
        </is>
      </c>
    </row>
    <row r="7">
      <c r="A7" s="4" t="inlineStr">
        <is>
          <t>Derivative maturity date range</t>
        </is>
      </c>
      <c r="B7"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Gains and Losses, Fair Value and Level in Fair Value Hierarchy for Investments (Details) - USD ($) $ in Millions</t>
        </is>
      </c>
      <c r="B1" s="2" t="inlineStr">
        <is>
          <t>Dec. 31, 2020</t>
        </is>
      </c>
      <c r="C1" s="2" t="inlineStr">
        <is>
          <t>Dec. 31, 2019</t>
        </is>
      </c>
    </row>
    <row r="2">
      <c r="A2" s="4" t="inlineStr">
        <is>
          <t>Short-term Investments</t>
        </is>
      </c>
    </row>
    <row r="3">
      <c r="A3" s="3" t="inlineStr">
        <is>
          <t>Debt Securities, Available-for-sale [Line Items]</t>
        </is>
      </c>
    </row>
    <row r="4">
      <c r="A4" s="4" t="inlineStr">
        <is>
          <t>Amortized Cost</t>
        </is>
      </c>
      <c r="B4" s="5" t="n">
        <v>40.1</v>
      </c>
      <c r="C4" s="10" t="n">
        <v>162</v>
      </c>
    </row>
    <row r="5">
      <c r="A5" s="4" t="inlineStr">
        <is>
          <t>Gross Unrealized Gains</t>
        </is>
      </c>
      <c r="B5" s="7" t="n">
        <v>0.3</v>
      </c>
      <c r="C5" s="7" t="n">
        <v>0.4</v>
      </c>
    </row>
    <row r="6">
      <c r="A6" s="4" t="inlineStr">
        <is>
          <t>Gross Unrealized Losses</t>
        </is>
      </c>
      <c r="B6" s="6" t="n">
        <v>0</v>
      </c>
      <c r="C6" s="6" t="n">
        <v>0</v>
      </c>
    </row>
    <row r="7">
      <c r="A7" s="4" t="inlineStr">
        <is>
          <t>Fair Value</t>
        </is>
      </c>
      <c r="B7" s="7" t="n">
        <v>40.4</v>
      </c>
      <c r="C7" s="7" t="n">
        <v>162.4</v>
      </c>
    </row>
    <row r="8">
      <c r="A8" s="4" t="inlineStr">
        <is>
          <t>Short-term Investments | Level 1</t>
        </is>
      </c>
    </row>
    <row r="9">
      <c r="A9" s="3" t="inlineStr">
        <is>
          <t>Debt Securities, Available-for-sale [Line Items]</t>
        </is>
      </c>
    </row>
    <row r="10">
      <c r="A10" s="4" t="inlineStr">
        <is>
          <t>Fair Value</t>
        </is>
      </c>
      <c r="B10" s="7" t="n">
        <v>35.3</v>
      </c>
      <c r="C10" s="6" t="n">
        <v>85</v>
      </c>
    </row>
    <row r="11">
      <c r="A11" s="4" t="inlineStr">
        <is>
          <t>Short-term Investments | Level 2</t>
        </is>
      </c>
    </row>
    <row r="12">
      <c r="A12" s="3" t="inlineStr">
        <is>
          <t>Debt Securities, Available-for-sale [Line Items]</t>
        </is>
      </c>
    </row>
    <row r="13">
      <c r="A13" s="4" t="inlineStr">
        <is>
          <t>Fair Value</t>
        </is>
      </c>
      <c r="B13" s="7" t="n">
        <v>5.1</v>
      </c>
      <c r="C13" s="7" t="n">
        <v>77.40000000000001</v>
      </c>
    </row>
    <row r="14">
      <c r="A14" s="4" t="inlineStr">
        <is>
          <t>Short-term Investments | U.S. government and agency bonds</t>
        </is>
      </c>
    </row>
    <row r="15">
      <c r="A15" s="3" t="inlineStr">
        <is>
          <t>Debt Securities, Available-for-sale [Line Items]</t>
        </is>
      </c>
    </row>
    <row r="16">
      <c r="A16" s="4" t="inlineStr">
        <is>
          <t>Amortized Cost</t>
        </is>
      </c>
      <c r="B16" s="7" t="n">
        <v>35.1</v>
      </c>
      <c r="C16" s="7" t="n">
        <v>94.7</v>
      </c>
    </row>
    <row r="17">
      <c r="A17" s="4" t="inlineStr">
        <is>
          <t>Gross Unrealized Gains</t>
        </is>
      </c>
      <c r="B17" s="7" t="n">
        <v>0.2</v>
      </c>
      <c r="C17" s="7" t="n">
        <v>0.3</v>
      </c>
    </row>
    <row r="18">
      <c r="A18" s="4" t="inlineStr">
        <is>
          <t>Gross Unrealized Losses</t>
        </is>
      </c>
      <c r="B18" s="6" t="n">
        <v>0</v>
      </c>
      <c r="C18" s="6" t="n">
        <v>0</v>
      </c>
    </row>
    <row r="19">
      <c r="A19" s="4" t="inlineStr">
        <is>
          <t>Fair Value</t>
        </is>
      </c>
      <c r="B19" s="7" t="n">
        <v>35.3</v>
      </c>
      <c r="C19" s="6" t="n">
        <v>95</v>
      </c>
    </row>
    <row r="20">
      <c r="A20" s="4" t="inlineStr">
        <is>
          <t>Short-term Investments | U.S. government and agency bonds | Level 1</t>
        </is>
      </c>
    </row>
    <row r="21">
      <c r="A21" s="3" t="inlineStr">
        <is>
          <t>Debt Securities, Available-for-sale [Line Items]</t>
        </is>
      </c>
    </row>
    <row r="22">
      <c r="A22" s="4" t="inlineStr">
        <is>
          <t>Fair Value</t>
        </is>
      </c>
      <c r="B22" s="7" t="n">
        <v>35.3</v>
      </c>
      <c r="C22" s="6" t="n">
        <v>85</v>
      </c>
    </row>
    <row r="23">
      <c r="A23" s="4" t="inlineStr">
        <is>
          <t>Short-term Investments | U.S. government and agency bonds | Level 2</t>
        </is>
      </c>
    </row>
    <row r="24">
      <c r="A24" s="3" t="inlineStr">
        <is>
          <t>Debt Securities, Available-for-sale [Line Items]</t>
        </is>
      </c>
    </row>
    <row r="25">
      <c r="A25" s="4" t="inlineStr">
        <is>
          <t>Fair Value</t>
        </is>
      </c>
      <c r="B25" s="6" t="n">
        <v>0</v>
      </c>
      <c r="C25" s="6" t="n">
        <v>10</v>
      </c>
    </row>
    <row r="26">
      <c r="A26" s="4" t="inlineStr">
        <is>
          <t>Short-term Investments | Corporate bonds</t>
        </is>
      </c>
    </row>
    <row r="27">
      <c r="A27" s="3" t="inlineStr">
        <is>
          <t>Debt Securities, Available-for-sale [Line Items]</t>
        </is>
      </c>
    </row>
    <row r="28">
      <c r="A28" s="4" t="inlineStr">
        <is>
          <t>Amortized Cost</t>
        </is>
      </c>
      <c r="B28" s="7" t="n">
        <v>2.8</v>
      </c>
      <c r="C28" s="6" t="n">
        <v>51</v>
      </c>
    </row>
    <row r="29">
      <c r="A29" s="4" t="inlineStr">
        <is>
          <t>Gross Unrealized Gains</t>
        </is>
      </c>
      <c r="B29" s="7" t="n">
        <v>0.1</v>
      </c>
      <c r="C29" s="7" t="n">
        <v>0.1</v>
      </c>
    </row>
    <row r="30">
      <c r="A30" s="4" t="inlineStr">
        <is>
          <t>Gross Unrealized Losses</t>
        </is>
      </c>
      <c r="B30" s="6" t="n">
        <v>0</v>
      </c>
      <c r="C30" s="6" t="n">
        <v>0</v>
      </c>
    </row>
    <row r="31">
      <c r="A31" s="4" t="inlineStr">
        <is>
          <t>Fair Value</t>
        </is>
      </c>
      <c r="B31" s="7" t="n">
        <v>2.9</v>
      </c>
      <c r="C31" s="7" t="n">
        <v>51.1</v>
      </c>
    </row>
    <row r="32">
      <c r="A32" s="4" t="inlineStr">
        <is>
          <t>Short-term Investments | Corporate bonds | Level 1</t>
        </is>
      </c>
    </row>
    <row r="33">
      <c r="A33" s="3" t="inlineStr">
        <is>
          <t>Debt Securities, Available-for-sale [Line Items]</t>
        </is>
      </c>
    </row>
    <row r="34">
      <c r="A34" s="4" t="inlineStr">
        <is>
          <t>Fair Value</t>
        </is>
      </c>
      <c r="B34" s="6" t="n">
        <v>0</v>
      </c>
      <c r="C34" s="6" t="n">
        <v>0</v>
      </c>
    </row>
    <row r="35">
      <c r="A35" s="4" t="inlineStr">
        <is>
          <t>Short-term Investments | Corporate bonds | Level 2</t>
        </is>
      </c>
    </row>
    <row r="36">
      <c r="A36" s="3" t="inlineStr">
        <is>
          <t>Debt Securities, Available-for-sale [Line Items]</t>
        </is>
      </c>
    </row>
    <row r="37">
      <c r="A37" s="4" t="inlineStr">
        <is>
          <t>Fair Value</t>
        </is>
      </c>
      <c r="B37" s="7" t="n">
        <v>2.9</v>
      </c>
      <c r="C37" s="7" t="n">
        <v>51.1</v>
      </c>
    </row>
    <row r="38">
      <c r="A38" s="4" t="inlineStr">
        <is>
          <t>Short-term Investments | Certificates of deposit</t>
        </is>
      </c>
    </row>
    <row r="39">
      <c r="A39" s="3" t="inlineStr">
        <is>
          <t>Debt Securities, Available-for-sale [Line Items]</t>
        </is>
      </c>
    </row>
    <row r="40">
      <c r="A40" s="4" t="inlineStr">
        <is>
          <t>Amortized Cost</t>
        </is>
      </c>
      <c r="B40" s="7" t="n">
        <v>2.2</v>
      </c>
      <c r="C40" s="7" t="n">
        <v>6.3</v>
      </c>
    </row>
    <row r="41">
      <c r="A41" s="4" t="inlineStr">
        <is>
          <t>Gross Unrealized Gains</t>
        </is>
      </c>
      <c r="B41" s="6" t="n">
        <v>0</v>
      </c>
      <c r="C41" s="6" t="n">
        <v>0</v>
      </c>
    </row>
    <row r="42">
      <c r="A42" s="4" t="inlineStr">
        <is>
          <t>Gross Unrealized Losses</t>
        </is>
      </c>
      <c r="B42" s="6" t="n">
        <v>0</v>
      </c>
      <c r="C42" s="6" t="n">
        <v>0</v>
      </c>
    </row>
    <row r="43">
      <c r="A43" s="4" t="inlineStr">
        <is>
          <t>Fair Value</t>
        </is>
      </c>
      <c r="B43" s="7" t="n">
        <v>2.2</v>
      </c>
      <c r="C43" s="7" t="n">
        <v>6.3</v>
      </c>
    </row>
    <row r="44">
      <c r="A44" s="4" t="inlineStr">
        <is>
          <t>Short-term Investments | Certificates of deposit | Level 1</t>
        </is>
      </c>
    </row>
    <row r="45">
      <c r="A45" s="3" t="inlineStr">
        <is>
          <t>Debt Securities, Available-for-sale [Line Items]</t>
        </is>
      </c>
    </row>
    <row r="46">
      <c r="A46" s="4" t="inlineStr">
        <is>
          <t>Fair Value</t>
        </is>
      </c>
      <c r="B46" s="6" t="n">
        <v>0</v>
      </c>
      <c r="C46" s="6" t="n">
        <v>0</v>
      </c>
    </row>
    <row r="47">
      <c r="A47" s="4" t="inlineStr">
        <is>
          <t>Short-term Investments | Certificates of deposit | Level 2</t>
        </is>
      </c>
    </row>
    <row r="48">
      <c r="A48" s="3" t="inlineStr">
        <is>
          <t>Debt Securities, Available-for-sale [Line Items]</t>
        </is>
      </c>
    </row>
    <row r="49">
      <c r="A49" s="4" t="inlineStr">
        <is>
          <t>Fair Value</t>
        </is>
      </c>
      <c r="B49" s="5" t="n">
        <v>2.2</v>
      </c>
      <c r="C49" s="7" t="n">
        <v>6.3</v>
      </c>
    </row>
    <row r="50">
      <c r="A50" s="4" t="inlineStr">
        <is>
          <t>Short-term Investments | Commercial paper</t>
        </is>
      </c>
    </row>
    <row r="51">
      <c r="A51" s="3" t="inlineStr">
        <is>
          <t>Debt Securities, Available-for-sale [Line Items]</t>
        </is>
      </c>
    </row>
    <row r="52">
      <c r="A52" s="4" t="inlineStr">
        <is>
          <t>Amortized Cost</t>
        </is>
      </c>
      <c r="C52" s="6" t="n">
        <v>10</v>
      </c>
    </row>
    <row r="53">
      <c r="A53" s="4" t="inlineStr">
        <is>
          <t>Gross Unrealized Gains</t>
        </is>
      </c>
      <c r="C53" s="6" t="n">
        <v>0</v>
      </c>
    </row>
    <row r="54">
      <c r="A54" s="4" t="inlineStr">
        <is>
          <t>Gross Unrealized Losses</t>
        </is>
      </c>
      <c r="C54" s="6" t="n">
        <v>0</v>
      </c>
    </row>
    <row r="55">
      <c r="A55" s="4" t="inlineStr">
        <is>
          <t>Fair Value</t>
        </is>
      </c>
      <c r="C55" s="6" t="n">
        <v>10</v>
      </c>
    </row>
    <row r="56">
      <c r="A56" s="4" t="inlineStr">
        <is>
          <t>Short-term Investments | Commercial paper | Level 1</t>
        </is>
      </c>
    </row>
    <row r="57">
      <c r="A57" s="3" t="inlineStr">
        <is>
          <t>Debt Securities, Available-for-sale [Line Items]</t>
        </is>
      </c>
    </row>
    <row r="58">
      <c r="A58" s="4" t="inlineStr">
        <is>
          <t>Fair Value</t>
        </is>
      </c>
      <c r="C58" s="6" t="n">
        <v>0</v>
      </c>
    </row>
    <row r="59">
      <c r="A59" s="4" t="inlineStr">
        <is>
          <t>Short-term Investments | Commercial paper | Level 2</t>
        </is>
      </c>
    </row>
    <row r="60">
      <c r="A60" s="3" t="inlineStr">
        <is>
          <t>Debt Securities, Available-for-sale [Line Items]</t>
        </is>
      </c>
    </row>
    <row r="61">
      <c r="A61" s="4" t="inlineStr">
        <is>
          <t>Fair Value</t>
        </is>
      </c>
      <c r="C61" s="6" t="n">
        <v>10</v>
      </c>
    </row>
    <row r="62">
      <c r="A62" s="4" t="inlineStr">
        <is>
          <t>Long Term Investments</t>
        </is>
      </c>
    </row>
    <row r="63">
      <c r="A63" s="3" t="inlineStr">
        <is>
          <t>Debt Securities, Available-for-sale [Line Items]</t>
        </is>
      </c>
    </row>
    <row r="64">
      <c r="A64" s="4" t="inlineStr">
        <is>
          <t>Amortized Cost</t>
        </is>
      </c>
      <c r="C64" s="7" t="n">
        <v>58.4</v>
      </c>
    </row>
    <row r="65">
      <c r="A65" s="4" t="inlineStr">
        <is>
          <t>Gross Unrealized Gains</t>
        </is>
      </c>
      <c r="C65" s="7" t="n">
        <v>0.1</v>
      </c>
    </row>
    <row r="66">
      <c r="A66" s="4" t="inlineStr">
        <is>
          <t>Gross Unrealized Losses</t>
        </is>
      </c>
      <c r="C66" s="7" t="n">
        <v>-0.1</v>
      </c>
    </row>
    <row r="67">
      <c r="A67" s="4" t="inlineStr">
        <is>
          <t>Fair Value</t>
        </is>
      </c>
      <c r="C67" s="7" t="n">
        <v>58.4</v>
      </c>
    </row>
    <row r="68">
      <c r="A68" s="4" t="inlineStr">
        <is>
          <t>Long Term Investments | Level 1</t>
        </is>
      </c>
    </row>
    <row r="69">
      <c r="A69" s="3" t="inlineStr">
        <is>
          <t>Debt Securities, Available-for-sale [Line Items]</t>
        </is>
      </c>
    </row>
    <row r="70">
      <c r="A70" s="4" t="inlineStr">
        <is>
          <t>Fair Value</t>
        </is>
      </c>
      <c r="C70" s="7" t="n">
        <v>42.9</v>
      </c>
    </row>
    <row r="71">
      <c r="A71" s="4" t="inlineStr">
        <is>
          <t>Long Term Investments | Level 2</t>
        </is>
      </c>
    </row>
    <row r="72">
      <c r="A72" s="3" t="inlineStr">
        <is>
          <t>Debt Securities, Available-for-sale [Line Items]</t>
        </is>
      </c>
    </row>
    <row r="73">
      <c r="A73" s="4" t="inlineStr">
        <is>
          <t>Fair Value</t>
        </is>
      </c>
      <c r="C73" s="7" t="n">
        <v>15.5</v>
      </c>
    </row>
    <row r="74">
      <c r="A74" s="4" t="inlineStr">
        <is>
          <t>Long Term Investments | U.S. government and agency bonds</t>
        </is>
      </c>
    </row>
    <row r="75">
      <c r="A75" s="3" t="inlineStr">
        <is>
          <t>Debt Securities, Available-for-sale [Line Items]</t>
        </is>
      </c>
    </row>
    <row r="76">
      <c r="A76" s="4" t="inlineStr">
        <is>
          <t>Amortized Cost</t>
        </is>
      </c>
      <c r="C76" s="7" t="n">
        <v>52.9</v>
      </c>
    </row>
    <row r="77">
      <c r="A77" s="4" t="inlineStr">
        <is>
          <t>Gross Unrealized Gains</t>
        </is>
      </c>
      <c r="C77" s="7" t="n">
        <v>0.1</v>
      </c>
    </row>
    <row r="78">
      <c r="A78" s="4" t="inlineStr">
        <is>
          <t>Gross Unrealized Losses</t>
        </is>
      </c>
      <c r="C78" s="7" t="n">
        <v>-0.1</v>
      </c>
    </row>
    <row r="79">
      <c r="A79" s="4" t="inlineStr">
        <is>
          <t>Fair Value</t>
        </is>
      </c>
      <c r="C79" s="7" t="n">
        <v>52.9</v>
      </c>
    </row>
    <row r="80">
      <c r="A80" s="4" t="inlineStr">
        <is>
          <t>Long Term Investments | U.S. government and agency bonds | Level 1</t>
        </is>
      </c>
    </row>
    <row r="81">
      <c r="A81" s="3" t="inlineStr">
        <is>
          <t>Debt Securities, Available-for-sale [Line Items]</t>
        </is>
      </c>
    </row>
    <row r="82">
      <c r="A82" s="4" t="inlineStr">
        <is>
          <t>Fair Value</t>
        </is>
      </c>
      <c r="C82" s="7" t="n">
        <v>42.9</v>
      </c>
    </row>
    <row r="83">
      <c r="A83" s="4" t="inlineStr">
        <is>
          <t>Long Term Investments | U.S. government and agency bonds | Level 2</t>
        </is>
      </c>
    </row>
    <row r="84">
      <c r="A84" s="3" t="inlineStr">
        <is>
          <t>Debt Securities, Available-for-sale [Line Items]</t>
        </is>
      </c>
    </row>
    <row r="85">
      <c r="A85" s="4" t="inlineStr">
        <is>
          <t>Fair Value</t>
        </is>
      </c>
      <c r="C85" s="6" t="n">
        <v>10</v>
      </c>
    </row>
    <row r="86">
      <c r="A86" s="4" t="inlineStr">
        <is>
          <t>Long Term Investments | Corporate bonds</t>
        </is>
      </c>
    </row>
    <row r="87">
      <c r="A87" s="3" t="inlineStr">
        <is>
          <t>Debt Securities, Available-for-sale [Line Items]</t>
        </is>
      </c>
    </row>
    <row r="88">
      <c r="A88" s="4" t="inlineStr">
        <is>
          <t>Amortized Cost</t>
        </is>
      </c>
      <c r="C88" s="7" t="n">
        <v>2.8</v>
      </c>
    </row>
    <row r="89">
      <c r="A89" s="4" t="inlineStr">
        <is>
          <t>Gross Unrealized Gains</t>
        </is>
      </c>
      <c r="C89" s="6" t="n">
        <v>0</v>
      </c>
    </row>
    <row r="90">
      <c r="A90" s="4" t="inlineStr">
        <is>
          <t>Gross Unrealized Losses</t>
        </is>
      </c>
      <c r="C90" s="6" t="n">
        <v>0</v>
      </c>
    </row>
    <row r="91">
      <c r="A91" s="4" t="inlineStr">
        <is>
          <t>Fair Value</t>
        </is>
      </c>
      <c r="C91" s="7" t="n">
        <v>2.8</v>
      </c>
    </row>
    <row r="92">
      <c r="A92" s="4" t="inlineStr">
        <is>
          <t>Long Term Investments | Corporate bonds | Level 1</t>
        </is>
      </c>
    </row>
    <row r="93">
      <c r="A93" s="3" t="inlineStr">
        <is>
          <t>Debt Securities, Available-for-sale [Line Items]</t>
        </is>
      </c>
    </row>
    <row r="94">
      <c r="A94" s="4" t="inlineStr">
        <is>
          <t>Fair Value</t>
        </is>
      </c>
      <c r="C94" s="6" t="n">
        <v>0</v>
      </c>
    </row>
    <row r="95">
      <c r="A95" s="4" t="inlineStr">
        <is>
          <t>Long Term Investments | Corporate bonds | Level 2</t>
        </is>
      </c>
    </row>
    <row r="96">
      <c r="A96" s="3" t="inlineStr">
        <is>
          <t>Debt Securities, Available-for-sale [Line Items]</t>
        </is>
      </c>
    </row>
    <row r="97">
      <c r="A97" s="4" t="inlineStr">
        <is>
          <t>Fair Value</t>
        </is>
      </c>
      <c r="C97" s="7" t="n">
        <v>2.8</v>
      </c>
    </row>
    <row r="98">
      <c r="A98" s="4" t="inlineStr">
        <is>
          <t>Long Term Investments | Certificates of deposit</t>
        </is>
      </c>
    </row>
    <row r="99">
      <c r="A99" s="3" t="inlineStr">
        <is>
          <t>Debt Securities, Available-for-sale [Line Items]</t>
        </is>
      </c>
    </row>
    <row r="100">
      <c r="A100" s="4" t="inlineStr">
        <is>
          <t>Amortized Cost</t>
        </is>
      </c>
      <c r="C100" s="7" t="n">
        <v>2.7</v>
      </c>
    </row>
    <row r="101">
      <c r="A101" s="4" t="inlineStr">
        <is>
          <t>Gross Unrealized Gains</t>
        </is>
      </c>
      <c r="C101" s="6" t="n">
        <v>0</v>
      </c>
    </row>
    <row r="102">
      <c r="A102" s="4" t="inlineStr">
        <is>
          <t>Gross Unrealized Losses</t>
        </is>
      </c>
      <c r="C102" s="6" t="n">
        <v>0</v>
      </c>
    </row>
    <row r="103">
      <c r="A103" s="4" t="inlineStr">
        <is>
          <t>Fair Value</t>
        </is>
      </c>
      <c r="C103" s="7" t="n">
        <v>2.7</v>
      </c>
    </row>
    <row r="104">
      <c r="A104" s="4" t="inlineStr">
        <is>
          <t>Long Term Investments | Certificates of deposit | Level 1</t>
        </is>
      </c>
    </row>
    <row r="105">
      <c r="A105" s="3" t="inlineStr">
        <is>
          <t>Debt Securities, Available-for-sale [Line Items]</t>
        </is>
      </c>
    </row>
    <row r="106">
      <c r="A106" s="4" t="inlineStr">
        <is>
          <t>Fair Value</t>
        </is>
      </c>
      <c r="C106" s="6" t="n">
        <v>0</v>
      </c>
    </row>
    <row r="107">
      <c r="A107" s="4" t="inlineStr">
        <is>
          <t>Long Term Investments | Certificates of deposit | Level 2</t>
        </is>
      </c>
    </row>
    <row r="108">
      <c r="A108" s="3" t="inlineStr">
        <is>
          <t>Debt Securities, Available-for-sale [Line Items]</t>
        </is>
      </c>
    </row>
    <row r="109">
      <c r="A109" s="4" t="inlineStr">
        <is>
          <t>Fair Value</t>
        </is>
      </c>
      <c r="C109" s="5"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5" t="n">
        <v>30.7</v>
      </c>
      <c r="C3" s="5" t="n">
        <v>23.3</v>
      </c>
    </row>
    <row r="4">
      <c r="A4" s="4" t="inlineStr">
        <is>
          <t>Work-in-process</t>
        </is>
      </c>
      <c r="B4" s="7" t="n">
        <v>59.6</v>
      </c>
      <c r="C4" s="7" t="n">
        <v>40.3</v>
      </c>
    </row>
    <row r="5">
      <c r="A5" s="4" t="inlineStr">
        <is>
          <t>Finished goods</t>
        </is>
      </c>
      <c r="B5" s="6" t="n">
        <v>64</v>
      </c>
      <c r="C5" s="7" t="n">
        <v>37.4</v>
      </c>
    </row>
    <row r="6">
      <c r="A6" s="4" t="inlineStr">
        <is>
          <t>Total inventories</t>
        </is>
      </c>
      <c r="B6" s="5" t="n">
        <v>154.3</v>
      </c>
      <c r="C6" s="10" t="n">
        <v>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Millions</t>
        </is>
      </c>
      <c r="B1" s="2" t="inlineStr">
        <is>
          <t>Dec. 31, 2020</t>
        </is>
      </c>
      <c r="C1" s="2" t="inlineStr">
        <is>
          <t>Dec. 31, 2019</t>
        </is>
      </c>
    </row>
    <row r="2">
      <c r="A2" s="3" t="inlineStr">
        <is>
          <t>Property, Plant and Equipment [Line Items]</t>
        </is>
      </c>
    </row>
    <row r="3">
      <c r="A3" s="4" t="inlineStr">
        <is>
          <t>Total property, plant and equipment</t>
        </is>
      </c>
      <c r="B3" s="5" t="n">
        <v>607.3</v>
      </c>
      <c r="C3" s="10" t="n">
        <v>490</v>
      </c>
    </row>
    <row r="4">
      <c r="A4" s="4" t="inlineStr">
        <is>
          <t>Less: accumulated depreciation</t>
        </is>
      </c>
      <c r="B4" s="7" t="n">
        <v>-128.6</v>
      </c>
      <c r="C4" s="7" t="n">
        <v>-90.59999999999999</v>
      </c>
    </row>
    <row r="5">
      <c r="A5" s="4" t="inlineStr">
        <is>
          <t>Property, plant and equipment, net</t>
        </is>
      </c>
      <c r="B5" s="7" t="n">
        <v>478.7</v>
      </c>
      <c r="C5" s="7" t="n">
        <v>399.4</v>
      </c>
    </row>
    <row r="6">
      <c r="A6" s="4" t="inlineStr">
        <is>
          <t>Land</t>
        </is>
      </c>
    </row>
    <row r="7">
      <c r="A7" s="3" t="inlineStr">
        <is>
          <t>Property, Plant and Equipment [Line Items]</t>
        </is>
      </c>
    </row>
    <row r="8">
      <c r="A8" s="4" t="inlineStr">
        <is>
          <t>Total property, plant and equipment</t>
        </is>
      </c>
      <c r="B8" s="7" t="n">
        <v>2.5</v>
      </c>
      <c r="C8" s="7" t="n">
        <v>2.5</v>
      </c>
    </row>
    <row r="9">
      <c r="A9" s="4" t="inlineStr">
        <is>
          <t>Building and building improvements</t>
        </is>
      </c>
    </row>
    <row r="10">
      <c r="A10" s="3" t="inlineStr">
        <is>
          <t>Property, Plant and Equipment [Line Items]</t>
        </is>
      </c>
    </row>
    <row r="11">
      <c r="A11" s="4" t="inlineStr">
        <is>
          <t>Total property, plant and equipment</t>
        </is>
      </c>
      <c r="B11" s="7" t="n">
        <v>147.3</v>
      </c>
      <c r="C11" s="7" t="n">
        <v>116.9</v>
      </c>
    </row>
    <row r="12">
      <c r="A12" s="4" t="inlineStr">
        <is>
          <t>Machinery and equipment</t>
        </is>
      </c>
    </row>
    <row r="13">
      <c r="A13" s="3" t="inlineStr">
        <is>
          <t>Property, Plant and Equipment [Line Items]</t>
        </is>
      </c>
    </row>
    <row r="14">
      <c r="A14" s="4" t="inlineStr">
        <is>
          <t>Total property, plant and equipment</t>
        </is>
      </c>
      <c r="B14" s="7" t="n">
        <v>318.7</v>
      </c>
      <c r="C14" s="7" t="n">
        <v>194.8</v>
      </c>
    </row>
    <row r="15">
      <c r="A15" s="4" t="inlineStr">
        <is>
          <t>Furniture and fixtures</t>
        </is>
      </c>
    </row>
    <row r="16">
      <c r="A16" s="3" t="inlineStr">
        <is>
          <t>Property, Plant and Equipment [Line Items]</t>
        </is>
      </c>
    </row>
    <row r="17">
      <c r="A17" s="4" t="inlineStr">
        <is>
          <t>Total property, plant and equipment</t>
        </is>
      </c>
      <c r="B17" s="7" t="n">
        <v>14.8</v>
      </c>
      <c r="C17" s="7" t="n">
        <v>12.7</v>
      </c>
    </row>
    <row r="18">
      <c r="A18" s="4" t="inlineStr">
        <is>
          <t>Leasehold improvements</t>
        </is>
      </c>
    </row>
    <row r="19">
      <c r="A19" s="3" t="inlineStr">
        <is>
          <t>Property, Plant and Equipment [Line Items]</t>
        </is>
      </c>
    </row>
    <row r="20">
      <c r="A20" s="4" t="inlineStr">
        <is>
          <t>Total property, plant and equipment</t>
        </is>
      </c>
      <c r="B20" s="7" t="n">
        <v>4.4</v>
      </c>
      <c r="C20" s="7" t="n">
        <v>1.6</v>
      </c>
    </row>
    <row r="21">
      <c r="A21" s="4" t="inlineStr">
        <is>
          <t>Construction in process</t>
        </is>
      </c>
    </row>
    <row r="22">
      <c r="A22" s="3" t="inlineStr">
        <is>
          <t>Property, Plant and Equipment [Line Items]</t>
        </is>
      </c>
    </row>
    <row r="23">
      <c r="A23" s="4" t="inlineStr">
        <is>
          <t>Total property, plant and equipment</t>
        </is>
      </c>
      <c r="B23" s="5" t="n">
        <v>119.6</v>
      </c>
      <c r="C23" s="5" t="n">
        <v>1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0" t="n">
        <v>38</v>
      </c>
      <c r="C4" s="5" t="n">
        <v>25.2</v>
      </c>
      <c r="D4" s="5" t="n">
        <v>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39.8</v>
      </c>
      <c r="C4" s="5" t="n">
        <v>39.6</v>
      </c>
    </row>
    <row r="5">
      <c r="A5" s="4" t="inlineStr">
        <is>
          <t>Foreign currency adjustment</t>
        </is>
      </c>
      <c r="B5" s="6" t="n">
        <v>0</v>
      </c>
      <c r="C5" s="7" t="n">
        <v>0.2</v>
      </c>
    </row>
    <row r="6">
      <c r="A6" s="4" t="inlineStr">
        <is>
          <t>Ending balance</t>
        </is>
      </c>
      <c r="B6" s="5" t="n">
        <v>39.8</v>
      </c>
      <c r="C6" s="5" t="n">
        <v>3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5" t="n">
        <v>55.8</v>
      </c>
      <c r="C3" s="5" t="n">
        <v>22.9</v>
      </c>
    </row>
    <row r="4">
      <c r="A4" s="4" t="inlineStr">
        <is>
          <t>Accumulated Amortization</t>
        </is>
      </c>
      <c r="B4" s="7" t="n">
        <v>-27.1</v>
      </c>
      <c r="C4" s="7" t="n">
        <v>-9.699999999999999</v>
      </c>
    </row>
    <row r="5">
      <c r="A5" s="4" t="inlineStr">
        <is>
          <t>Net Book Value</t>
        </is>
      </c>
      <c r="B5" s="7" t="n">
        <v>28.7</v>
      </c>
      <c r="C5" s="7" t="n">
        <v>13.2</v>
      </c>
    </row>
    <row r="6">
      <c r="A6" s="4" t="inlineStr">
        <is>
          <t>Customer relationships</t>
        </is>
      </c>
    </row>
    <row r="7">
      <c r="A7" s="3" t="inlineStr">
        <is>
          <t>Finite-Lived Intangible Assets [Line Items]</t>
        </is>
      </c>
    </row>
    <row r="8">
      <c r="A8" s="4" t="inlineStr">
        <is>
          <t>Gross Carrying Amount</t>
        </is>
      </c>
      <c r="B8" s="7" t="n">
        <v>43.3</v>
      </c>
      <c r="C8" s="7" t="n">
        <v>9.9</v>
      </c>
    </row>
    <row r="9">
      <c r="A9" s="4" t="inlineStr">
        <is>
          <t>Accumulated Amortization</t>
        </is>
      </c>
      <c r="B9" s="7" t="n">
        <v>-18.3</v>
      </c>
      <c r="C9" s="7" t="n">
        <v>-2.8</v>
      </c>
    </row>
    <row r="10">
      <c r="A10" s="4" t="inlineStr">
        <is>
          <t>Net Book Value</t>
        </is>
      </c>
      <c r="B10" s="6" t="n">
        <v>25</v>
      </c>
      <c r="C10" s="7" t="n">
        <v>7.1</v>
      </c>
    </row>
    <row r="11">
      <c r="A11" s="4" t="inlineStr">
        <is>
          <t>Internal-use software</t>
        </is>
      </c>
    </row>
    <row r="12">
      <c r="A12" s="3" t="inlineStr">
        <is>
          <t>Finite-Lived Intangible Assets [Line Items]</t>
        </is>
      </c>
    </row>
    <row r="13">
      <c r="A13" s="4" t="inlineStr">
        <is>
          <t>Gross Carrying Amount</t>
        </is>
      </c>
      <c r="B13" s="7" t="n">
        <v>11.4</v>
      </c>
      <c r="C13" s="6" t="n">
        <v>12</v>
      </c>
    </row>
    <row r="14">
      <c r="A14" s="4" t="inlineStr">
        <is>
          <t>Accumulated Amortization</t>
        </is>
      </c>
      <c r="B14" s="7" t="n">
        <v>-8.6</v>
      </c>
      <c r="C14" s="7" t="n">
        <v>-6.8</v>
      </c>
    </row>
    <row r="15">
      <c r="A15" s="4" t="inlineStr">
        <is>
          <t>Net Book Value</t>
        </is>
      </c>
      <c r="B15" s="7" t="n">
        <v>2.8</v>
      </c>
      <c r="C15" s="7" t="n">
        <v>5.2</v>
      </c>
    </row>
    <row r="16">
      <c r="A16" s="4" t="inlineStr">
        <is>
          <t>Intellectual property</t>
        </is>
      </c>
    </row>
    <row r="17">
      <c r="A17" s="3" t="inlineStr">
        <is>
          <t>Finite-Lived Intangible Assets [Line Items]</t>
        </is>
      </c>
    </row>
    <row r="18">
      <c r="A18" s="4" t="inlineStr">
        <is>
          <t>Gross Carrying Amount</t>
        </is>
      </c>
      <c r="B18" s="7" t="n">
        <v>1.1</v>
      </c>
      <c r="C18" s="6" t="n">
        <v>1</v>
      </c>
    </row>
    <row r="19">
      <c r="A19" s="4" t="inlineStr">
        <is>
          <t>Accumulated Amortization</t>
        </is>
      </c>
      <c r="B19" s="7" t="n">
        <v>-0.2</v>
      </c>
      <c r="C19" s="7" t="n">
        <v>-0.1</v>
      </c>
    </row>
    <row r="20">
      <c r="A20" s="4" t="inlineStr">
        <is>
          <t>Net Book Value</t>
        </is>
      </c>
      <c r="B20" s="5" t="n">
        <v>0.9</v>
      </c>
      <c r="C20" s="5"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et - Narrative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Goodwill and Intangible Assets Disclosure [Abstract]</t>
        </is>
      </c>
    </row>
    <row r="4">
      <c r="A4" s="4" t="inlineStr">
        <is>
          <t>Amortization of other intangible assets</t>
        </is>
      </c>
      <c r="B4" s="5" t="n">
        <v>14.6</v>
      </c>
      <c r="C4" s="5" t="n">
        <v>17.4</v>
      </c>
      <c r="D4" s="5" t="n">
        <v>2.7</v>
      </c>
      <c r="E4" s="5" t="n">
        <v>1.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Amortization Expense Expected for Next Five Years (Details) $ in Millions</t>
        </is>
      </c>
      <c r="B1" s="2" t="inlineStr">
        <is>
          <t>Dec. 31, 2020USD ($)</t>
        </is>
      </c>
    </row>
    <row r="2">
      <c r="A2" s="3" t="inlineStr">
        <is>
          <t>Years Ending December 31,</t>
        </is>
      </c>
    </row>
    <row r="3">
      <c r="A3" s="4" t="inlineStr">
        <is>
          <t>2021</t>
        </is>
      </c>
      <c r="B3" s="5" t="n">
        <v>6.5</v>
      </c>
    </row>
    <row r="4">
      <c r="A4" s="4" t="inlineStr">
        <is>
          <t>2022</t>
        </is>
      </c>
      <c r="B4" s="7" t="n">
        <v>5.1</v>
      </c>
    </row>
    <row r="5">
      <c r="A5" s="4" t="inlineStr">
        <is>
          <t>2023</t>
        </is>
      </c>
      <c r="B5" s="7" t="n">
        <v>3.9</v>
      </c>
    </row>
    <row r="6">
      <c r="A6" s="4" t="inlineStr">
        <is>
          <t>2024</t>
        </is>
      </c>
      <c r="B6" s="6" t="n">
        <v>3</v>
      </c>
    </row>
    <row r="7">
      <c r="A7" s="4" t="inlineStr">
        <is>
          <t>2025</t>
        </is>
      </c>
      <c r="B7" s="5"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STOCKHOLDERS' EQUITY (Parenthetical) - Senior Notes</t>
        </is>
      </c>
      <c r="B1" s="2" t="inlineStr">
        <is>
          <t>Dec. 31, 2019</t>
        </is>
      </c>
      <c r="C1" s="2" t="inlineStr">
        <is>
          <t>Sep. 30, 2019</t>
        </is>
      </c>
      <c r="D1" s="2" t="inlineStr">
        <is>
          <t>Dec. 31, 2017</t>
        </is>
      </c>
    </row>
    <row r="2">
      <c r="A2" s="4" t="inlineStr">
        <is>
          <t>2% Convertible Senior Notes</t>
        </is>
      </c>
    </row>
    <row r="3">
      <c r="A3" s="4" t="inlineStr">
        <is>
          <t>Debt, interest rate</t>
        </is>
      </c>
      <c r="D3" s="4" t="inlineStr">
        <is>
          <t>2.00%</t>
        </is>
      </c>
    </row>
    <row r="4">
      <c r="A4" s="4" t="inlineStr">
        <is>
          <t>0.375% Convertible Senior Notes</t>
        </is>
      </c>
    </row>
    <row r="5">
      <c r="A5" s="4" t="inlineStr">
        <is>
          <t>Debt, interest rate</t>
        </is>
      </c>
      <c r="B5" s="4" t="inlineStr">
        <is>
          <t>0.375%</t>
        </is>
      </c>
    </row>
    <row r="6">
      <c r="A6" s="4" t="inlineStr">
        <is>
          <t>1.25% Convertible Senior Notes</t>
        </is>
      </c>
    </row>
    <row r="7">
      <c r="A7" s="4" t="inlineStr">
        <is>
          <t>Debt, interest rate</t>
        </is>
      </c>
      <c r="B7" s="4" t="inlineStr">
        <is>
          <t>1.25%</t>
        </is>
      </c>
      <c r="C7" s="4" t="inlineStr">
        <is>
          <t>1.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Millions</t>
        </is>
      </c>
      <c r="B1" s="2" t="inlineStr">
        <is>
          <t>Dec. 31, 2020</t>
        </is>
      </c>
      <c r="C1" s="2" t="inlineStr">
        <is>
          <t>Dec. 31, 2019</t>
        </is>
      </c>
    </row>
    <row r="2">
      <c r="A2" s="3" t="inlineStr">
        <is>
          <t>Payables and Accruals [Abstract]</t>
        </is>
      </c>
    </row>
    <row r="3">
      <c r="A3" s="4" t="inlineStr">
        <is>
          <t>Employee compensation and related costs</t>
        </is>
      </c>
      <c r="B3" s="5" t="n">
        <v>53.1</v>
      </c>
      <c r="C3" s="5" t="n">
        <v>45.8</v>
      </c>
    </row>
    <row r="4">
      <c r="A4" s="4" t="inlineStr">
        <is>
          <t>Professional and consulting services</t>
        </is>
      </c>
      <c r="B4" s="7" t="n">
        <v>19.1</v>
      </c>
      <c r="C4" s="7" t="n">
        <v>19.3</v>
      </c>
    </row>
    <row r="5">
      <c r="A5" s="4" t="inlineStr">
        <is>
          <t>Accrued rebates</t>
        </is>
      </c>
      <c r="B5" s="7" t="n">
        <v>13.1</v>
      </c>
      <c r="C5" s="7" t="n">
        <v>7.5</v>
      </c>
    </row>
    <row r="6">
      <c r="A6" s="4" t="inlineStr">
        <is>
          <t>Supplier purchases</t>
        </is>
      </c>
      <c r="B6" s="7" t="n">
        <v>7.1</v>
      </c>
      <c r="C6" s="7" t="n">
        <v>2.4</v>
      </c>
    </row>
    <row r="7">
      <c r="A7" s="4" t="inlineStr">
        <is>
          <t>Value added taxes payable</t>
        </is>
      </c>
      <c r="B7" s="6" t="n">
        <v>5</v>
      </c>
      <c r="C7" s="7" t="n">
        <v>1.8</v>
      </c>
    </row>
    <row r="8">
      <c r="A8" s="4" t="inlineStr">
        <is>
          <t>Other</t>
        </is>
      </c>
      <c r="B8" s="7" t="n">
        <v>40.7</v>
      </c>
      <c r="C8" s="7" t="n">
        <v>26.4</v>
      </c>
    </row>
    <row r="9">
      <c r="A9" s="4" t="inlineStr">
        <is>
          <t>Accrued expenses and other current liabilities</t>
        </is>
      </c>
      <c r="B9" s="5" t="n">
        <v>138.1</v>
      </c>
      <c r="C9" s="5" t="n">
        <v>10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conciliation of Changes in Product Warranty Liability (Detail) - USD ($) $ in Millions</t>
        </is>
      </c>
      <c r="B1" s="2" t="inlineStr">
        <is>
          <t>12 Months Ended</t>
        </is>
      </c>
    </row>
    <row r="2">
      <c r="B2" s="2" t="inlineStr">
        <is>
          <t>Dec. 31, 2020</t>
        </is>
      </c>
      <c r="C2" s="2" t="inlineStr">
        <is>
          <t>Dec. 31, 2019</t>
        </is>
      </c>
    </row>
    <row r="3">
      <c r="A3" s="3" t="inlineStr">
        <is>
          <t>Movement in Standard and Extended Product Warranty, Increase (Decrease) [Roll Forward]</t>
        </is>
      </c>
    </row>
    <row r="4">
      <c r="A4" s="4" t="inlineStr">
        <is>
          <t>Product warranty liability at beginning of year</t>
        </is>
      </c>
      <c r="B4" s="5" t="n">
        <v>8.5</v>
      </c>
      <c r="C4" s="5" t="n">
        <v>6.4</v>
      </c>
    </row>
    <row r="5">
      <c r="A5" s="4" t="inlineStr">
        <is>
          <t>Warranty expense</t>
        </is>
      </c>
      <c r="B5" s="7" t="n">
        <v>10.7</v>
      </c>
      <c r="C5" s="7" t="n">
        <v>13.4</v>
      </c>
    </row>
    <row r="6">
      <c r="A6" s="4" t="inlineStr">
        <is>
          <t>Warranty claims settled</t>
        </is>
      </c>
      <c r="B6" s="7" t="n">
        <v>-12.5</v>
      </c>
      <c r="C6" s="7" t="n">
        <v>-11.3</v>
      </c>
    </row>
    <row r="7">
      <c r="A7" s="4" t="inlineStr">
        <is>
          <t>Product warranty liability at end of year</t>
        </is>
      </c>
      <c r="B7" s="5" t="n">
        <v>6.7</v>
      </c>
      <c r="C7" s="5" t="n">
        <v>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tion to extend lease, maximum number of years</t>
        </is>
      </c>
      <c r="B4" s="4" t="inlineStr">
        <is>
          <t>5 years</t>
        </is>
      </c>
    </row>
    <row r="5">
      <c r="A5" s="4" t="inlineStr">
        <is>
          <t>Operating lease cost</t>
        </is>
      </c>
      <c r="B5" s="5" t="n">
        <v>5.4</v>
      </c>
      <c r="C5" s="5" t="n">
        <v>4.3</v>
      </c>
    </row>
    <row r="6">
      <c r="A6" s="4" t="inlineStr">
        <is>
          <t>Rent expense</t>
        </is>
      </c>
      <c r="D6" s="5" t="n">
        <v>3.3</v>
      </c>
    </row>
    <row r="7">
      <c r="A7" s="4" t="inlineStr">
        <is>
          <t>Operating cash outflows from operating leases</t>
        </is>
      </c>
      <c r="B7" s="7" t="n">
        <v>4.6</v>
      </c>
      <c r="C7" s="7" t="n">
        <v>3.6</v>
      </c>
    </row>
    <row r="8">
      <c r="A8" s="4" t="inlineStr">
        <is>
          <t>Operating lease asset</t>
        </is>
      </c>
      <c r="B8" s="5" t="n">
        <v>2.5</v>
      </c>
      <c r="C8" s="5" t="n">
        <v>9.800000000000001</v>
      </c>
    </row>
    <row r="9">
      <c r="A9" s="4" t="inlineStr">
        <is>
          <t>Weighted average remaining lease term</t>
        </is>
      </c>
      <c r="B9" s="4" t="inlineStr">
        <is>
          <t>3 years 9 months 18 days</t>
        </is>
      </c>
    </row>
    <row r="10">
      <c r="A10" s="4" t="inlineStr">
        <is>
          <t>Weighted average discount rate</t>
        </is>
      </c>
      <c r="B10" s="4" t="inlineStr">
        <is>
          <t>5.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OU Assets and Operating Lease Liabilities (Details) - USD ($) $ in Millions</t>
        </is>
      </c>
      <c r="B1" s="2" t="inlineStr">
        <is>
          <t>Dec. 31, 2020</t>
        </is>
      </c>
      <c r="C1" s="2" t="inlineStr">
        <is>
          <t>Dec. 31, 2019</t>
        </is>
      </c>
    </row>
    <row r="2">
      <c r="A2" s="3" t="inlineStr">
        <is>
          <t>Leases [Abstract]</t>
        </is>
      </c>
    </row>
    <row r="3">
      <c r="A3" s="4" t="inlineStr">
        <is>
          <t>Other assets</t>
        </is>
      </c>
      <c r="B3" s="5" t="n">
        <v>14.9</v>
      </c>
      <c r="C3" s="5" t="n">
        <v>16.1</v>
      </c>
    </row>
    <row r="4">
      <c r="A4" s="4" t="inlineStr">
        <is>
          <t>Operating Lease, Right-of-Use Asset, Statement of Financial Position [Extensible List]</t>
        </is>
      </c>
      <c r="B4" s="4" t="inlineStr">
        <is>
          <t>us-gaap:OtherAssetsNoncurrent</t>
        </is>
      </c>
      <c r="C4" s="4" t="inlineStr">
        <is>
          <t>us-gaap:OtherAssetsNoncurrent</t>
        </is>
      </c>
    </row>
    <row r="5">
      <c r="A5" s="3" t="inlineStr">
        <is>
          <t>Operating lease liabilities:</t>
        </is>
      </c>
    </row>
    <row r="6">
      <c r="A6" s="4" t="inlineStr">
        <is>
          <t>Accrued expenses and other current liabilities</t>
        </is>
      </c>
      <c r="B6" s="5" t="n">
        <v>4.9</v>
      </c>
      <c r="C6" s="5" t="n">
        <v>3.6</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ther liabilities</t>
        </is>
      </c>
      <c r="B9" s="10" t="n">
        <v>12</v>
      </c>
      <c r="C9" s="5" t="n">
        <v>14.4</v>
      </c>
    </row>
    <row r="10">
      <c r="A10" s="4" t="inlineStr">
        <is>
          <t>Total operating lease liabilities</t>
        </is>
      </c>
      <c r="B10" s="5" t="n">
        <v>16.9</v>
      </c>
      <c r="C10" s="10"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Undiscounted Lease Payments (Details) - USD ($) $ in Millions</t>
        </is>
      </c>
      <c r="B1" s="2" t="inlineStr">
        <is>
          <t>Dec. 31, 2020</t>
        </is>
      </c>
      <c r="C1" s="2" t="inlineStr">
        <is>
          <t>Dec. 31, 2019</t>
        </is>
      </c>
    </row>
    <row r="2">
      <c r="A2" s="3" t="inlineStr">
        <is>
          <t>Years Ending December 31,</t>
        </is>
      </c>
    </row>
    <row r="3">
      <c r="A3" s="4" t="inlineStr">
        <is>
          <t>2021</t>
        </is>
      </c>
      <c r="B3" s="5" t="n">
        <v>5.6</v>
      </c>
    </row>
    <row r="4">
      <c r="A4" s="4" t="inlineStr">
        <is>
          <t>2022</t>
        </is>
      </c>
      <c r="B4" s="7" t="n">
        <v>5.4</v>
      </c>
    </row>
    <row r="5">
      <c r="A5" s="4" t="inlineStr">
        <is>
          <t>2023</t>
        </is>
      </c>
      <c r="B5" s="7" t="n">
        <v>2.9</v>
      </c>
    </row>
    <row r="6">
      <c r="A6" s="4" t="inlineStr">
        <is>
          <t>2024</t>
        </is>
      </c>
      <c r="B6" s="7" t="n">
        <v>2.8</v>
      </c>
    </row>
    <row r="7">
      <c r="A7" s="4" t="inlineStr">
        <is>
          <t>2025</t>
        </is>
      </c>
      <c r="B7" s="7" t="n">
        <v>1.9</v>
      </c>
    </row>
    <row r="8">
      <c r="A8" s="4" t="inlineStr">
        <is>
          <t>Thereafter</t>
        </is>
      </c>
      <c r="B8" s="7" t="n">
        <v>0.1</v>
      </c>
    </row>
    <row r="9">
      <c r="A9" s="4" t="inlineStr">
        <is>
          <t>Total future minimum lease payments</t>
        </is>
      </c>
      <c r="B9" s="7" t="n">
        <v>18.7</v>
      </c>
    </row>
    <row r="10">
      <c r="A10" s="4" t="inlineStr">
        <is>
          <t>Less: imputed interest</t>
        </is>
      </c>
      <c r="B10" s="7" t="n">
        <v>-1.8</v>
      </c>
    </row>
    <row r="11">
      <c r="A11" s="4" t="inlineStr">
        <is>
          <t>Present value of future minimum lease payments</t>
        </is>
      </c>
      <c r="B11" s="5" t="n">
        <v>16.9</v>
      </c>
      <c r="C11" s="10"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0</t>
        </is>
      </c>
      <c r="C1" s="2" t="inlineStr">
        <is>
          <t>Dec. 31, 2019</t>
        </is>
      </c>
      <c r="D1" s="2" t="inlineStr">
        <is>
          <t>Sep. 30, 2019</t>
        </is>
      </c>
      <c r="E1" s="2" t="inlineStr">
        <is>
          <t>Nov. 30, 2017</t>
        </is>
      </c>
    </row>
    <row r="2">
      <c r="A2" s="3" t="inlineStr">
        <is>
          <t>Debt Instrument [Line Items]</t>
        </is>
      </c>
    </row>
    <row r="3">
      <c r="A3" s="4" t="inlineStr">
        <is>
          <t>Unamortized debt discount</t>
        </is>
      </c>
      <c r="B3" s="5" t="n">
        <v>-252.5</v>
      </c>
      <c r="C3" s="5" t="n">
        <v>-294.8</v>
      </c>
    </row>
    <row r="4">
      <c r="A4" s="4" t="inlineStr">
        <is>
          <t>Debt issuance costs</t>
        </is>
      </c>
      <c r="B4" s="6" t="n">
        <v>-19</v>
      </c>
      <c r="C4" s="7" t="n">
        <v>-19.8</v>
      </c>
    </row>
    <row r="5">
      <c r="A5" s="4" t="inlineStr">
        <is>
          <t>Total debt</t>
        </is>
      </c>
      <c r="B5" s="7" t="n">
        <v>1059.3</v>
      </c>
      <c r="C5" s="7" t="n">
        <v>887.9</v>
      </c>
    </row>
    <row r="6">
      <c r="A6" s="4" t="inlineStr">
        <is>
          <t>Less: current portion</t>
        </is>
      </c>
      <c r="B6" s="7" t="n">
        <v>15.6</v>
      </c>
      <c r="C6" s="6" t="n">
        <v>0</v>
      </c>
    </row>
    <row r="7">
      <c r="A7" s="4" t="inlineStr">
        <is>
          <t>Total long term-debt</t>
        </is>
      </c>
      <c r="B7" s="7" t="n">
        <v>1043.7</v>
      </c>
      <c r="C7" s="7" t="n">
        <v>887.9</v>
      </c>
    </row>
    <row r="8">
      <c r="A8" s="4" t="inlineStr">
        <is>
          <t>1.375% Convertible Senior Notes | Senior Notes</t>
        </is>
      </c>
    </row>
    <row r="9">
      <c r="A9" s="3" t="inlineStr">
        <is>
          <t>Debt Instrument [Line Items]</t>
        </is>
      </c>
    </row>
    <row r="10">
      <c r="A10" s="4" t="inlineStr">
        <is>
          <t>Long-term debt, gross</t>
        </is>
      </c>
      <c r="B10" s="7" t="n">
        <v>402.5</v>
      </c>
      <c r="C10" s="7" t="n">
        <v>402.5</v>
      </c>
    </row>
    <row r="11">
      <c r="A11" s="4" t="inlineStr">
        <is>
          <t>Unamortized debt discount</t>
        </is>
      </c>
      <c r="E11" s="5" t="n">
        <v>-120.7</v>
      </c>
    </row>
    <row r="12">
      <c r="A12" s="4" t="inlineStr">
        <is>
          <t>Debt, interest rate</t>
        </is>
      </c>
      <c r="E12" s="4" t="inlineStr">
        <is>
          <t>1.375%</t>
        </is>
      </c>
    </row>
    <row r="13">
      <c r="A13" s="4" t="inlineStr">
        <is>
          <t>0.375% Convertible Senior Notes | Senior Notes</t>
        </is>
      </c>
    </row>
    <row r="14">
      <c r="A14" s="3" t="inlineStr">
        <is>
          <t>Debt Instrument [Line Items]</t>
        </is>
      </c>
    </row>
    <row r="15">
      <c r="A15" s="4" t="inlineStr">
        <is>
          <t>Long-term debt, gross</t>
        </is>
      </c>
      <c r="B15" s="6" t="n">
        <v>800</v>
      </c>
      <c r="C15" s="10" t="n">
        <v>800</v>
      </c>
    </row>
    <row r="16">
      <c r="A16" s="4" t="inlineStr">
        <is>
          <t>Unamortized debt discount</t>
        </is>
      </c>
      <c r="D16" s="10" t="n">
        <v>-213</v>
      </c>
    </row>
    <row r="17">
      <c r="A17" s="4" t="inlineStr">
        <is>
          <t>Debt, interest rate</t>
        </is>
      </c>
      <c r="C17" s="4" t="inlineStr">
        <is>
          <t>0.375%</t>
        </is>
      </c>
    </row>
    <row r="18">
      <c r="A18" s="4" t="inlineStr">
        <is>
          <t>Equipment financing, due May 2024 | Secured Debt</t>
        </is>
      </c>
    </row>
    <row r="19">
      <c r="A19" s="3" t="inlineStr">
        <is>
          <t>Debt Instrument [Line Items]</t>
        </is>
      </c>
    </row>
    <row r="20">
      <c r="A20" s="4" t="inlineStr">
        <is>
          <t>Long-term debt, gross</t>
        </is>
      </c>
      <c r="B20" s="7" t="n">
        <v>22.2</v>
      </c>
      <c r="C20" s="10" t="n">
        <v>0</v>
      </c>
    </row>
    <row r="21">
      <c r="A21" s="4" t="inlineStr">
        <is>
          <t>Equipment financing, due November 2025 | Secured Debt</t>
        </is>
      </c>
    </row>
    <row r="22">
      <c r="A22" s="3" t="inlineStr">
        <is>
          <t>Debt Instrument [Line Items]</t>
        </is>
      </c>
    </row>
    <row r="23">
      <c r="A23" s="4" t="inlineStr">
        <is>
          <t>Long-term debt, gross</t>
        </is>
      </c>
      <c r="B23" s="7" t="n">
        <v>36.4</v>
      </c>
      <c r="C23" s="6" t="n">
        <v>0</v>
      </c>
    </row>
    <row r="24">
      <c r="A24" s="4" t="inlineStr">
        <is>
          <t>5.15% Mortgage, due November 2025 | Secured Debt</t>
        </is>
      </c>
    </row>
    <row r="25">
      <c r="A25" s="3" t="inlineStr">
        <is>
          <t>Debt Instrument [Line Items]</t>
        </is>
      </c>
    </row>
    <row r="26">
      <c r="A26" s="4" t="inlineStr">
        <is>
          <t>Long-term debt, gross</t>
        </is>
      </c>
      <c r="B26" s="5" t="n">
        <v>69.7</v>
      </c>
      <c r="C26" s="10" t="n">
        <v>0</v>
      </c>
    </row>
    <row r="27">
      <c r="A27" s="4" t="inlineStr">
        <is>
          <t>Debt, interest rate</t>
        </is>
      </c>
      <c r="B27" s="4" t="inlineStr">
        <is>
          <t>5.1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1" customWidth="1" min="1" max="1"/>
    <col width="39" customWidth="1" min="2" max="2"/>
    <col width="47" customWidth="1" min="3" max="3"/>
    <col width="31" customWidth="1" min="4" max="4"/>
    <col width="21" customWidth="1" min="5" max="5"/>
    <col width="27" customWidth="1" min="6" max="6"/>
    <col width="21" customWidth="1" min="7" max="7"/>
    <col width="21" customWidth="1" min="8" max="8"/>
  </cols>
  <sheetData>
    <row r="1">
      <c r="A1" s="1" t="inlineStr">
        <is>
          <t>Debt - Narrative (Details) $ / shares in Units, shares in Thousands</t>
        </is>
      </c>
      <c r="B1" s="2" t="inlineStr">
        <is>
          <t>1 Months Ended</t>
        </is>
      </c>
      <c r="E1" s="2" t="inlineStr">
        <is>
          <t>12 Months Ended</t>
        </is>
      </c>
    </row>
    <row r="2">
      <c r="B2" s="2" t="inlineStr">
        <is>
          <t>Oct. 30, 2020USD ($)manufacturing_line</t>
        </is>
      </c>
      <c r="C2" s="2" t="inlineStr">
        <is>
          <t>Sep. 30, 2019USD ($)$ / shares$ / optionshares</t>
        </is>
      </c>
      <c r="D2" s="2" t="inlineStr">
        <is>
          <t>Nov. 30, 2017USD ($)$ / shares</t>
        </is>
      </c>
      <c r="E2" s="2" t="inlineStr">
        <is>
          <t>Dec. 31, 2020USD ($)</t>
        </is>
      </c>
      <c r="F2" s="2" t="inlineStr">
        <is>
          <t>Dec. 31, 2019USD ($)shares</t>
        </is>
      </c>
      <c r="G2" s="2" t="inlineStr">
        <is>
          <t>Dec. 31, 2018USD ($)</t>
        </is>
      </c>
      <c r="H2" s="2" t="inlineStr">
        <is>
          <t>Dec. 31, 2017USD ($)</t>
        </is>
      </c>
    </row>
    <row r="3">
      <c r="A3" s="3" t="inlineStr">
        <is>
          <t>Debt Instrument [Line Items]</t>
        </is>
      </c>
    </row>
    <row r="4">
      <c r="A4" s="4" t="inlineStr">
        <is>
          <t>Unamortized discount</t>
        </is>
      </c>
      <c r="E4" s="10" t="n">
        <v>252500000</v>
      </c>
      <c r="F4" s="10" t="n">
        <v>294800000</v>
      </c>
    </row>
    <row r="5">
      <c r="A5" s="4" t="inlineStr">
        <is>
          <t>Repayment of convertible debt</t>
        </is>
      </c>
      <c r="E5" s="6" t="n">
        <v>0</v>
      </c>
      <c r="F5" s="6" t="n">
        <v>663600000</v>
      </c>
      <c r="G5" s="10" t="n">
        <v>6700000</v>
      </c>
    </row>
    <row r="6">
      <c r="A6" s="4" t="inlineStr">
        <is>
          <t>Loss on extinguishment of debt</t>
        </is>
      </c>
      <c r="E6" s="6" t="n">
        <v>0</v>
      </c>
      <c r="F6" s="10" t="n">
        <v>-8700000</v>
      </c>
      <c r="G6" s="10" t="n">
        <v>0</v>
      </c>
    </row>
    <row r="7">
      <c r="A7" s="4" t="inlineStr">
        <is>
          <t>Equipment financing transactions | Carrying Value</t>
        </is>
      </c>
    </row>
    <row r="8">
      <c r="A8" s="3" t="inlineStr">
        <is>
          <t>Debt Instrument [Line Items]</t>
        </is>
      </c>
    </row>
    <row r="9">
      <c r="A9" s="4" t="inlineStr">
        <is>
          <t>Debt instrument, fair value</t>
        </is>
      </c>
      <c r="E9" s="6" t="n">
        <v>58600000</v>
      </c>
    </row>
    <row r="10">
      <c r="A10" s="4" t="inlineStr">
        <is>
          <t>5.15% Mortgage, due November 2025 | Carrying Value</t>
        </is>
      </c>
    </row>
    <row r="11">
      <c r="A11" s="3" t="inlineStr">
        <is>
          <t>Debt Instrument [Line Items]</t>
        </is>
      </c>
    </row>
    <row r="12">
      <c r="A12" s="4" t="inlineStr">
        <is>
          <t>Debt instrument, fair value</t>
        </is>
      </c>
      <c r="E12" s="10" t="n">
        <v>69700000</v>
      </c>
    </row>
    <row r="13">
      <c r="A13" s="4" t="inlineStr">
        <is>
          <t>Senior Notes | 1.375% Convertible Senior Notes</t>
        </is>
      </c>
    </row>
    <row r="14">
      <c r="A14" s="3" t="inlineStr">
        <is>
          <t>Debt Instrument [Line Items]</t>
        </is>
      </c>
    </row>
    <row r="15">
      <c r="A15" s="4" t="inlineStr">
        <is>
          <t>Debt, interest rate</t>
        </is>
      </c>
      <c r="D15" s="4" t="inlineStr">
        <is>
          <t>1.375%</t>
        </is>
      </c>
    </row>
    <row r="16">
      <c r="A16" s="4" t="inlineStr">
        <is>
          <t>Debt instrument, face amount</t>
        </is>
      </c>
      <c r="D16" s="10" t="n">
        <v>402500000</v>
      </c>
    </row>
    <row r="17">
      <c r="A17" s="4" t="inlineStr">
        <is>
          <t>Debt conversion rate</t>
        </is>
      </c>
      <c r="D17" s="11" t="n">
        <v>10.7315</v>
      </c>
    </row>
    <row r="18">
      <c r="A18" s="4" t="inlineStr">
        <is>
          <t>Principal amount basis used in conversion rate</t>
        </is>
      </c>
      <c r="D18" s="10" t="n">
        <v>1000</v>
      </c>
    </row>
    <row r="19">
      <c r="A19" s="4" t="inlineStr">
        <is>
          <t>Conversion price (in dollars per share) | $ / shares</t>
        </is>
      </c>
      <c r="D19" s="9" t="n">
        <v>93.18000000000001</v>
      </c>
    </row>
    <row r="20">
      <c r="A20" s="4" t="inlineStr">
        <is>
          <t>Unamortized discount</t>
        </is>
      </c>
      <c r="D20" s="10" t="n">
        <v>120700000</v>
      </c>
    </row>
    <row r="21">
      <c r="A21" s="4" t="inlineStr">
        <is>
          <t>Debt effective interest rate</t>
        </is>
      </c>
      <c r="D21" s="4" t="inlineStr">
        <is>
          <t>6.80%</t>
        </is>
      </c>
    </row>
    <row r="22">
      <c r="A22" s="4" t="inlineStr">
        <is>
          <t>Debt issuance costs incurred</t>
        </is>
      </c>
      <c r="D22" s="10" t="n">
        <v>10900000</v>
      </c>
    </row>
    <row r="23">
      <c r="A23" s="4" t="inlineStr">
        <is>
          <t>Finance costs reclassified against equity</t>
        </is>
      </c>
      <c r="D23" s="6" t="n">
        <v>3300000</v>
      </c>
    </row>
    <row r="24">
      <c r="A24" s="4" t="inlineStr">
        <is>
          <t>Debt issuance costs as a reduction of debt</t>
        </is>
      </c>
      <c r="D24" s="10" t="n">
        <v>7600000</v>
      </c>
    </row>
    <row r="25">
      <c r="A25" s="4" t="inlineStr">
        <is>
          <t>Debt instrument, additional interest in event of reporting violation</t>
        </is>
      </c>
      <c r="D25" s="4" t="inlineStr">
        <is>
          <t>0.50%</t>
        </is>
      </c>
    </row>
    <row r="26">
      <c r="A26" s="4" t="inlineStr">
        <is>
          <t>Senior Notes | 0.375% Convertible Senior Notes</t>
        </is>
      </c>
    </row>
    <row r="27">
      <c r="A27" s="3" t="inlineStr">
        <is>
          <t>Debt Instrument [Line Items]</t>
        </is>
      </c>
    </row>
    <row r="28">
      <c r="A28" s="4" t="inlineStr">
        <is>
          <t>Debt, interest rate</t>
        </is>
      </c>
      <c r="F28" s="4" t="inlineStr">
        <is>
          <t>0.375%</t>
        </is>
      </c>
    </row>
    <row r="29">
      <c r="A29" s="4" t="inlineStr">
        <is>
          <t>Debt conversion rate</t>
        </is>
      </c>
      <c r="C29" s="11" t="n">
        <v>4.4105</v>
      </c>
    </row>
    <row r="30">
      <c r="A30" s="4" t="inlineStr">
        <is>
          <t>Principal amount basis used in conversion rate</t>
        </is>
      </c>
      <c r="C30" s="10" t="n">
        <v>1000</v>
      </c>
    </row>
    <row r="31">
      <c r="A31" s="4" t="inlineStr">
        <is>
          <t>Conversion price (in dollars per share) | $ / shares</t>
        </is>
      </c>
      <c r="C31" s="9" t="n">
        <v>226.73</v>
      </c>
    </row>
    <row r="32">
      <c r="A32" s="4" t="inlineStr">
        <is>
          <t>Unamortized discount</t>
        </is>
      </c>
      <c r="C32" s="10" t="n">
        <v>213000000</v>
      </c>
    </row>
    <row r="33">
      <c r="A33" s="4" t="inlineStr">
        <is>
          <t>Debt effective interest rate</t>
        </is>
      </c>
      <c r="C33" s="4" t="inlineStr">
        <is>
          <t>5.29%</t>
        </is>
      </c>
    </row>
    <row r="34">
      <c r="A34" s="4" t="inlineStr">
        <is>
          <t>Debt issuance costs incurred</t>
        </is>
      </c>
      <c r="C34" s="10" t="n">
        <v>19800000</v>
      </c>
    </row>
    <row r="35">
      <c r="A35" s="4" t="inlineStr">
        <is>
          <t>Finance costs reclassified against equity</t>
        </is>
      </c>
      <c r="C35" s="6" t="n">
        <v>5300000</v>
      </c>
    </row>
    <row r="36">
      <c r="A36" s="4" t="inlineStr">
        <is>
          <t>Debt issuance costs as a reduction of debt</t>
        </is>
      </c>
      <c r="C36" s="10" t="n">
        <v>14500000</v>
      </c>
    </row>
    <row r="37">
      <c r="A37" s="4" t="inlineStr">
        <is>
          <t>Debt instrument, additional interest in event of reporting violation</t>
        </is>
      </c>
      <c r="C37" s="4" t="inlineStr">
        <is>
          <t>0.50%</t>
        </is>
      </c>
    </row>
    <row r="38">
      <c r="A38" s="4" t="inlineStr">
        <is>
          <t>Proceeds from issuance of convertible notes, net of issuance costs</t>
        </is>
      </c>
      <c r="C38" s="10" t="n">
        <v>780200000</v>
      </c>
    </row>
    <row r="39">
      <c r="A39" s="4" t="inlineStr">
        <is>
          <t>Price at which capped call options entered</t>
        </is>
      </c>
      <c r="C39" s="10" t="n">
        <v>85400000</v>
      </c>
    </row>
    <row r="40">
      <c r="A40" s="4" t="inlineStr">
        <is>
          <t>Share price (in dollars per share) | $ / shares</t>
        </is>
      </c>
      <c r="C40" s="9" t="n">
        <v>167.95</v>
      </c>
    </row>
    <row r="41">
      <c r="A41" s="4" t="inlineStr">
        <is>
          <t>Number of capped shares (in shares) | shares</t>
        </is>
      </c>
      <c r="C41" s="6" t="n">
        <v>3500</v>
      </c>
    </row>
    <row r="42">
      <c r="A42" s="4" t="inlineStr">
        <is>
          <t>Senior Notes | 0.375% Convertible Senior Notes | Price Risk Derivative</t>
        </is>
      </c>
    </row>
    <row r="43">
      <c r="A43" s="3" t="inlineStr">
        <is>
          <t>Debt Instrument [Line Items]</t>
        </is>
      </c>
    </row>
    <row r="44">
      <c r="A44" s="4" t="inlineStr">
        <is>
          <t>Cap price (in dollars per share) | $ / option</t>
        </is>
      </c>
      <c r="C44" s="12" t="n">
        <v>335.9</v>
      </c>
    </row>
    <row r="45">
      <c r="A45" s="4" t="inlineStr">
        <is>
          <t>Sale price premium (as a percentage)</t>
        </is>
      </c>
      <c r="C45" s="4" t="inlineStr">
        <is>
          <t>100.00%</t>
        </is>
      </c>
    </row>
    <row r="46">
      <c r="A46" s="4" t="inlineStr">
        <is>
          <t>Senior Notes | 1.25% Convertible Senior Notes</t>
        </is>
      </c>
    </row>
    <row r="47">
      <c r="A47" s="3" t="inlineStr">
        <is>
          <t>Debt Instrument [Line Items]</t>
        </is>
      </c>
    </row>
    <row r="48">
      <c r="A48" s="4" t="inlineStr">
        <is>
          <t>Debt, interest rate</t>
        </is>
      </c>
      <c r="C48" s="4" t="inlineStr">
        <is>
          <t>1.25%</t>
        </is>
      </c>
      <c r="F48" s="4" t="inlineStr">
        <is>
          <t>1.25%</t>
        </is>
      </c>
    </row>
    <row r="49">
      <c r="A49" s="4" t="inlineStr">
        <is>
          <t>Repurchased face amount</t>
        </is>
      </c>
      <c r="F49" s="10" t="n">
        <v>345000000</v>
      </c>
    </row>
    <row r="50">
      <c r="A50" s="4" t="inlineStr">
        <is>
          <t>Repurchase amount</t>
        </is>
      </c>
      <c r="F50" s="6" t="n">
        <v>312000000</v>
      </c>
    </row>
    <row r="51">
      <c r="A51" s="4" t="inlineStr">
        <is>
          <t>Total consideration</t>
        </is>
      </c>
      <c r="F51" s="6" t="n">
        <v>963000000</v>
      </c>
    </row>
    <row r="52">
      <c r="A52" s="4" t="inlineStr">
        <is>
          <t>Repayment of convertible debt</t>
        </is>
      </c>
      <c r="F52" s="6" t="n">
        <v>663600000</v>
      </c>
    </row>
    <row r="53">
      <c r="A53" s="4" t="inlineStr">
        <is>
          <t>Debt fair value</t>
        </is>
      </c>
      <c r="F53" s="10" t="n">
        <v>299400000</v>
      </c>
    </row>
    <row r="54">
      <c r="A54" s="4" t="inlineStr">
        <is>
          <t>Debt conversion, shares issued (in shares) | shares</t>
        </is>
      </c>
      <c r="F54" s="6" t="n">
        <v>1870</v>
      </c>
    </row>
    <row r="55">
      <c r="A55" s="4" t="inlineStr">
        <is>
          <t>Carrying amount of equity component</t>
        </is>
      </c>
      <c r="F55" s="10" t="n">
        <v>642300000</v>
      </c>
    </row>
    <row r="56">
      <c r="A56" s="4" t="inlineStr">
        <is>
          <t>Convertible debt</t>
        </is>
      </c>
      <c r="F56" s="10" t="n">
        <v>320700000</v>
      </c>
    </row>
    <row r="57">
      <c r="A57" s="4" t="inlineStr">
        <is>
          <t>Senior Notes | 2% Convertible Senior Notes</t>
        </is>
      </c>
    </row>
    <row r="58">
      <c r="A58" s="3" t="inlineStr">
        <is>
          <t>Debt Instrument [Line Items]</t>
        </is>
      </c>
    </row>
    <row r="59">
      <c r="A59" s="4" t="inlineStr">
        <is>
          <t>Debt, interest rate</t>
        </is>
      </c>
      <c r="H59" s="4" t="inlineStr">
        <is>
          <t>2.00%</t>
        </is>
      </c>
    </row>
    <row r="60">
      <c r="A60" s="4" t="inlineStr">
        <is>
          <t>Repurchased face amount</t>
        </is>
      </c>
      <c r="H60" s="10" t="n">
        <v>63400000</v>
      </c>
    </row>
    <row r="61">
      <c r="A61" s="4" t="inlineStr">
        <is>
          <t>Repayment of convertible debt</t>
        </is>
      </c>
      <c r="H61" s="6" t="n">
        <v>6700000</v>
      </c>
    </row>
    <row r="62">
      <c r="A62" s="4" t="inlineStr">
        <is>
          <t>Carrying amount of equity component</t>
        </is>
      </c>
      <c r="H62" s="6" t="n">
        <v>3200000</v>
      </c>
    </row>
    <row r="63">
      <c r="A63" s="4" t="inlineStr">
        <is>
          <t>Convertible debt</t>
        </is>
      </c>
      <c r="H63" s="6" t="n">
        <v>3500000</v>
      </c>
    </row>
    <row r="64">
      <c r="A64" s="4" t="inlineStr">
        <is>
          <t>Loss on extinguishment of debt</t>
        </is>
      </c>
      <c r="H64" s="10" t="n">
        <v>0</v>
      </c>
    </row>
    <row r="65">
      <c r="A65" s="4" t="inlineStr">
        <is>
          <t>Secured Debt | Equipment financing transactions</t>
        </is>
      </c>
    </row>
    <row r="66">
      <c r="A66" s="3" t="inlineStr">
        <is>
          <t>Debt Instrument [Line Items]</t>
        </is>
      </c>
    </row>
    <row r="67">
      <c r="A67" s="4" t="inlineStr">
        <is>
          <t>Debt instrument, face amount</t>
        </is>
      </c>
      <c r="B67" s="10" t="n">
        <v>60000000</v>
      </c>
    </row>
    <row r="68">
      <c r="A68" s="4" t="inlineStr">
        <is>
          <t>Number of automated manufacturing lines | manufacturing_line</t>
        </is>
      </c>
      <c r="B68" s="6" t="n">
        <v>2</v>
      </c>
    </row>
    <row r="69">
      <c r="A69" s="4" t="inlineStr">
        <is>
          <t>Secured Debt | Equipment financing transaction one</t>
        </is>
      </c>
    </row>
    <row r="70">
      <c r="A70" s="3" t="inlineStr">
        <is>
          <t>Debt Instrument [Line Items]</t>
        </is>
      </c>
    </row>
    <row r="71">
      <c r="A71" s="4" t="inlineStr">
        <is>
          <t>Debt effective interest rate</t>
        </is>
      </c>
      <c r="B71" s="4" t="inlineStr">
        <is>
          <t>5.80%</t>
        </is>
      </c>
    </row>
    <row r="72">
      <c r="A72" s="4" t="inlineStr">
        <is>
          <t>Debt instrument, term</t>
        </is>
      </c>
      <c r="B72" s="4" t="inlineStr">
        <is>
          <t>42 months</t>
        </is>
      </c>
    </row>
    <row r="73">
      <c r="A73" s="4" t="inlineStr">
        <is>
          <t>Secured Debt | Equipment financing transaction two</t>
        </is>
      </c>
    </row>
    <row r="74">
      <c r="A74" s="3" t="inlineStr">
        <is>
          <t>Debt Instrument [Line Items]</t>
        </is>
      </c>
    </row>
    <row r="75">
      <c r="A75" s="4" t="inlineStr">
        <is>
          <t>Debt effective interest rate</t>
        </is>
      </c>
      <c r="B75" s="4" t="inlineStr">
        <is>
          <t>4.80%</t>
        </is>
      </c>
    </row>
    <row r="76">
      <c r="A76" s="4" t="inlineStr">
        <is>
          <t>Debt instrument, term</t>
        </is>
      </c>
      <c r="B76" s="4" t="inlineStr">
        <is>
          <t>60 months</t>
        </is>
      </c>
    </row>
    <row r="77">
      <c r="A77" s="4" t="inlineStr">
        <is>
          <t>Secured Debt | 5.15% Mortgage, due November 2025</t>
        </is>
      </c>
    </row>
    <row r="78">
      <c r="A78" s="3" t="inlineStr">
        <is>
          <t>Debt Instrument [Line Items]</t>
        </is>
      </c>
    </row>
    <row r="79">
      <c r="A79" s="4" t="inlineStr">
        <is>
          <t>Debt, interest rate</t>
        </is>
      </c>
      <c r="E79" s="4" t="inlineStr">
        <is>
          <t>5.15%</t>
        </is>
      </c>
    </row>
    <row r="80">
      <c r="A80" s="4" t="inlineStr">
        <is>
          <t>Debt instrument, face amount</t>
        </is>
      </c>
      <c r="B80" s="10" t="n">
        <v>70000000</v>
      </c>
    </row>
    <row r="81">
      <c r="A81" s="4" t="inlineStr">
        <is>
          <t>Debt effective interest rate</t>
        </is>
      </c>
      <c r="B81" s="4" t="inlineStr">
        <is>
          <t>5.70%</t>
        </is>
      </c>
    </row>
    <row r="82">
      <c r="A82" s="4" t="inlineStr">
        <is>
          <t>Debt instrument, periodic payment, principal</t>
        </is>
      </c>
      <c r="B82" s="10" t="n">
        <v>500000</v>
      </c>
    </row>
  </sheetData>
  <mergeCells count="3">
    <mergeCell ref="A1:A2"/>
    <mergeCell ref="B1:D1"/>
    <mergeCell ref="E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bt - Schedule of Maturities of Debt (Details) $ in Millions</t>
        </is>
      </c>
      <c r="B1" s="2" t="inlineStr">
        <is>
          <t>Dec. 31, 2020USD ($)</t>
        </is>
      </c>
    </row>
    <row r="2">
      <c r="A2" s="3" t="inlineStr">
        <is>
          <t>Debt Disclosure [Abstract]</t>
        </is>
      </c>
    </row>
    <row r="3">
      <c r="A3" s="4" t="inlineStr">
        <is>
          <t>2021</t>
        </is>
      </c>
      <c r="B3" s="5" t="n">
        <v>15.6</v>
      </c>
    </row>
    <row r="4">
      <c r="A4" s="4" t="inlineStr">
        <is>
          <t>2022</t>
        </is>
      </c>
      <c r="B4" s="7" t="n">
        <v>15.9</v>
      </c>
    </row>
    <row r="5">
      <c r="A5" s="4" t="inlineStr">
        <is>
          <t>2023</t>
        </is>
      </c>
      <c r="B5" s="7" t="n">
        <v>16.7</v>
      </c>
    </row>
    <row r="6">
      <c r="A6" s="4" t="inlineStr">
        <is>
          <t>2024</t>
        </is>
      </c>
      <c r="B6" s="7" t="n">
        <v>415.4</v>
      </c>
    </row>
    <row r="7">
      <c r="A7" s="4" t="inlineStr">
        <is>
          <t>2025</t>
        </is>
      </c>
      <c r="B7" s="5" t="n">
        <v>6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 and Estimated Fair Value of Convertible Debt (Details) - Level 2 - USD ($) $ in Million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Debt instrument, fair value</t>
        </is>
      </c>
      <c r="B4" s="5" t="n">
        <v>933.1</v>
      </c>
      <c r="C4" s="5" t="n">
        <v>887.9</v>
      </c>
    </row>
    <row r="5">
      <c r="A5" s="4" t="inlineStr">
        <is>
          <t>Carrying Value | 1.375% Convertible Senior Notes</t>
        </is>
      </c>
    </row>
    <row r="6">
      <c r="A6" s="3" t="inlineStr">
        <is>
          <t>Fair Value, Assets and Liabilities Measured on Recurring and Nonrecurring Basis [Line Items]</t>
        </is>
      </c>
    </row>
    <row r="7">
      <c r="A7" s="4" t="inlineStr">
        <is>
          <t>Debt instrument, fair value</t>
        </is>
      </c>
      <c r="B7" s="7" t="n">
        <v>323.9</v>
      </c>
      <c r="C7" s="7" t="n">
        <v>306.9</v>
      </c>
    </row>
    <row r="8">
      <c r="A8" s="4" t="inlineStr">
        <is>
          <t>Carrying Value | 0.375% Convertible Senior Notes</t>
        </is>
      </c>
    </row>
    <row r="9">
      <c r="A9" s="3" t="inlineStr">
        <is>
          <t>Fair Value, Assets and Liabilities Measured on Recurring and Nonrecurring Basis [Line Items]</t>
        </is>
      </c>
    </row>
    <row r="10">
      <c r="A10" s="4" t="inlineStr">
        <is>
          <t>Debt instrument, fair value</t>
        </is>
      </c>
      <c r="B10" s="7" t="n">
        <v>609.2</v>
      </c>
      <c r="C10" s="6" t="n">
        <v>581</v>
      </c>
    </row>
    <row r="11">
      <c r="A11" s="4" t="inlineStr">
        <is>
          <t>Estimated Fair Value</t>
        </is>
      </c>
    </row>
    <row r="12">
      <c r="A12" s="3" t="inlineStr">
        <is>
          <t>Fair Value, Assets and Liabilities Measured on Recurring and Nonrecurring Basis [Line Items]</t>
        </is>
      </c>
    </row>
    <row r="13">
      <c r="A13" s="4" t="inlineStr">
        <is>
          <t>Debt instrument, fair value</t>
        </is>
      </c>
      <c r="B13" s="7" t="n">
        <v>2006.2</v>
      </c>
      <c r="C13" s="7" t="n">
        <v>1352.8</v>
      </c>
    </row>
    <row r="14">
      <c r="A14" s="4" t="inlineStr">
        <is>
          <t>Estimated Fair Value | 1.375% Convertible Senior Notes</t>
        </is>
      </c>
    </row>
    <row r="15">
      <c r="A15" s="3" t="inlineStr">
        <is>
          <t>Fair Value, Assets and Liabilities Measured on Recurring and Nonrecurring Basis [Line Items]</t>
        </is>
      </c>
    </row>
    <row r="16">
      <c r="A16" s="4" t="inlineStr">
        <is>
          <t>Debt instrument, fair value</t>
        </is>
      </c>
      <c r="B16" s="7" t="n">
        <v>1104.2</v>
      </c>
      <c r="C16" s="7" t="n">
        <v>512.8</v>
      </c>
    </row>
    <row r="17">
      <c r="A17" s="4" t="inlineStr">
        <is>
          <t>Estimated Fair Value | 0.375% Convertible Senior Notes</t>
        </is>
      </c>
    </row>
    <row r="18">
      <c r="A18" s="3" t="inlineStr">
        <is>
          <t>Fair Value, Assets and Liabilities Measured on Recurring and Nonrecurring Basis [Line Items]</t>
        </is>
      </c>
    </row>
    <row r="19">
      <c r="A19" s="4" t="inlineStr">
        <is>
          <t>Debt instrument, fair value</t>
        </is>
      </c>
      <c r="B19" s="10" t="n">
        <v>902</v>
      </c>
      <c r="C19" s="10" t="n">
        <v>8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Millions</t>
        </is>
      </c>
      <c r="B1" s="2" t="inlineStr">
        <is>
          <t>1 Months Ended</t>
        </is>
      </c>
      <c r="C1" s="2" t="inlineStr">
        <is>
          <t>3 Months Ended</t>
        </is>
      </c>
      <c r="D1" s="2" t="inlineStr">
        <is>
          <t>12 Months Ended</t>
        </is>
      </c>
    </row>
    <row r="2">
      <c r="B2" s="2" t="inlineStr">
        <is>
          <t>Jun. 16, 2015lawsuit</t>
        </is>
      </c>
      <c r="C2" s="2" t="inlineStr">
        <is>
          <t>Dec. 31, 2020USD ($)</t>
        </is>
      </c>
      <c r="D2" s="2" t="inlineStr">
        <is>
          <t>Dec. 31, 2020USD ($)</t>
        </is>
      </c>
      <c r="E2" s="2" t="inlineStr">
        <is>
          <t>Dec. 31, 2019USD ($)</t>
        </is>
      </c>
      <c r="F2" s="2" t="inlineStr">
        <is>
          <t>Dec. 31, 2018USD ($)</t>
        </is>
      </c>
    </row>
    <row r="3">
      <c r="A3" s="3" t="inlineStr">
        <is>
          <t>Loss Contingencies [Line Items]</t>
        </is>
      </c>
    </row>
    <row r="4">
      <c r="A4" s="4" t="inlineStr">
        <is>
          <t>Number of class actions filed (in legal matters) | lawsuit</t>
        </is>
      </c>
      <c r="B4" s="6" t="n">
        <v>3</v>
      </c>
    </row>
    <row r="5">
      <c r="A5" s="4" t="inlineStr">
        <is>
          <t>Number of class actions dismissed (in legal matters) | lawsuit</t>
        </is>
      </c>
      <c r="B5" s="6" t="n">
        <v>2</v>
      </c>
    </row>
    <row r="6">
      <c r="A6" s="4" t="inlineStr">
        <is>
          <t>Other commitment, fees payment term</t>
        </is>
      </c>
      <c r="D6" s="4" t="inlineStr">
        <is>
          <t>1 year</t>
        </is>
      </c>
    </row>
    <row r="7">
      <c r="A7" s="4" t="inlineStr">
        <is>
          <t>Amortization of other intangible assets</t>
        </is>
      </c>
      <c r="C7" s="5" t="n">
        <v>14.6</v>
      </c>
      <c r="D7" s="5" t="n">
        <v>17.4</v>
      </c>
      <c r="E7" s="5" t="n">
        <v>2.7</v>
      </c>
      <c r="F7" s="5" t="n">
        <v>1.8</v>
      </c>
    </row>
    <row r="8">
      <c r="A8" s="4" t="inlineStr">
        <is>
          <t>Fees To Former European Distributor</t>
        </is>
      </c>
    </row>
    <row r="9">
      <c r="A9" s="3" t="inlineStr">
        <is>
          <t>Loss Contingencies [Line Items]</t>
        </is>
      </c>
    </row>
    <row r="10">
      <c r="A10" s="4" t="inlineStr">
        <is>
          <t>One time payments of settlement agreement</t>
        </is>
      </c>
      <c r="C10" s="7" t="n">
        <v>36.2</v>
      </c>
      <c r="D10" s="7" t="n">
        <v>36.2</v>
      </c>
    </row>
    <row r="11">
      <c r="A11" s="4" t="inlineStr">
        <is>
          <t>Total cost to acquire customer relationships of settlement agreement</t>
        </is>
      </c>
      <c r="C11" s="5" t="n">
        <v>41.2</v>
      </c>
      <c r="D11" s="5" t="n">
        <v>41.2</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8</v>
      </c>
      <c r="C4" s="5" t="n">
        <v>11.6</v>
      </c>
      <c r="D4" s="5" t="n">
        <v>3.3</v>
      </c>
    </row>
    <row r="5">
      <c r="A5" s="3" t="inlineStr">
        <is>
          <t>Adjustments to reconcile net income to net cash provided by operating activities:</t>
        </is>
      </c>
    </row>
    <row r="6">
      <c r="A6" s="4" t="inlineStr">
        <is>
          <t>Depreciation and amortization</t>
        </is>
      </c>
      <c r="B6" s="7" t="n">
        <v>55.4</v>
      </c>
      <c r="C6" s="7" t="n">
        <v>27.9</v>
      </c>
      <c r="D6" s="7" t="n">
        <v>15.6</v>
      </c>
    </row>
    <row r="7">
      <c r="A7" s="4" t="inlineStr">
        <is>
          <t>Non-cash interest</t>
        </is>
      </c>
      <c r="B7" s="7" t="n">
        <v>45.2</v>
      </c>
      <c r="C7" s="7" t="n">
        <v>35.6</v>
      </c>
      <c r="D7" s="7" t="n">
        <v>29.3</v>
      </c>
    </row>
    <row r="8">
      <c r="A8" s="4" t="inlineStr">
        <is>
          <t>Stock-based compensation</t>
        </is>
      </c>
      <c r="B8" s="7" t="n">
        <v>35.9</v>
      </c>
      <c r="C8" s="7" t="n">
        <v>28.7</v>
      </c>
      <c r="D8" s="7" t="n">
        <v>37.5</v>
      </c>
    </row>
    <row r="9">
      <c r="A9" s="4" t="inlineStr">
        <is>
          <t>Loss on extinguishment of convertible debt</t>
        </is>
      </c>
      <c r="B9" s="6" t="n">
        <v>0</v>
      </c>
      <c r="C9" s="7" t="n">
        <v>8.699999999999999</v>
      </c>
      <c r="D9" s="6" t="n">
        <v>0</v>
      </c>
    </row>
    <row r="10">
      <c r="A10" s="4" t="inlineStr">
        <is>
          <t>Provision for credit losses</t>
        </is>
      </c>
      <c r="B10" s="7" t="n">
        <v>3.3</v>
      </c>
      <c r="C10" s="7" t="n">
        <v>4.5</v>
      </c>
      <c r="D10" s="7" t="n">
        <v>3.4</v>
      </c>
    </row>
    <row r="11">
      <c r="A11" s="4" t="inlineStr">
        <is>
          <t>Other</t>
        </is>
      </c>
      <c r="B11" s="7" t="n">
        <v>0.8</v>
      </c>
      <c r="C11" s="7" t="n">
        <v>1.1</v>
      </c>
      <c r="D11" s="7" t="n">
        <v>-0.4</v>
      </c>
    </row>
    <row r="12">
      <c r="A12" s="3" t="inlineStr">
        <is>
          <t>Changes in operating assets and liabilities:</t>
        </is>
      </c>
    </row>
    <row r="13">
      <c r="A13" s="4" t="inlineStr">
        <is>
          <t>Accounts receivable</t>
        </is>
      </c>
      <c r="B13" s="7" t="n">
        <v>-15.6</v>
      </c>
      <c r="C13" s="7" t="n">
        <v>-10.8</v>
      </c>
      <c r="D13" s="7" t="n">
        <v>-14.6</v>
      </c>
    </row>
    <row r="14">
      <c r="A14" s="4" t="inlineStr">
        <is>
          <t>Inventories</t>
        </is>
      </c>
      <c r="B14" s="7" t="n">
        <v>-50.5</v>
      </c>
      <c r="C14" s="7" t="n">
        <v>-30.2</v>
      </c>
      <c r="D14" s="7" t="n">
        <v>-38.8</v>
      </c>
    </row>
    <row r="15">
      <c r="A15" s="4" t="inlineStr">
        <is>
          <t>Prepaid expenses and other assets</t>
        </is>
      </c>
      <c r="B15" s="7" t="n">
        <v>-32.2</v>
      </c>
      <c r="C15" s="6" t="n">
        <v>-22</v>
      </c>
      <c r="D15" s="7" t="n">
        <v>-19.9</v>
      </c>
    </row>
    <row r="16">
      <c r="A16" s="4" t="inlineStr">
        <is>
          <t>Accounts payable</t>
        </is>
      </c>
      <c r="B16" s="7" t="n">
        <v>7.1</v>
      </c>
      <c r="C16" s="7" t="n">
        <v>25.6</v>
      </c>
      <c r="D16" s="7" t="n">
        <v>-5.4</v>
      </c>
    </row>
    <row r="17">
      <c r="A17" s="4" t="inlineStr">
        <is>
          <t>Accrued expenses and other liabilities</t>
        </is>
      </c>
      <c r="B17" s="7" t="n">
        <v>27.8</v>
      </c>
      <c r="C17" s="7" t="n">
        <v>17.7</v>
      </c>
      <c r="D17" s="7" t="n">
        <v>25.9</v>
      </c>
    </row>
    <row r="18">
      <c r="A18" s="4" t="inlineStr">
        <is>
          <t>Net cash provided by operating activities</t>
        </is>
      </c>
      <c r="B18" s="6" t="n">
        <v>84</v>
      </c>
      <c r="C18" s="7" t="n">
        <v>98.40000000000001</v>
      </c>
      <c r="D18" s="7" t="n">
        <v>35.9</v>
      </c>
    </row>
    <row r="19">
      <c r="A19" s="3" t="inlineStr">
        <is>
          <t>Cash flows from investing activities</t>
        </is>
      </c>
    </row>
    <row r="20">
      <c r="A20" s="4" t="inlineStr">
        <is>
          <t>Capital expenditures</t>
        </is>
      </c>
      <c r="B20" s="6" t="n">
        <v>-129</v>
      </c>
      <c r="C20" s="7" t="n">
        <v>-163.7</v>
      </c>
      <c r="D20" s="7" t="n">
        <v>-157.4</v>
      </c>
    </row>
    <row r="21">
      <c r="A21" s="4" t="inlineStr">
        <is>
          <t>Acquisition of intangible assets</t>
        </is>
      </c>
      <c r="B21" s="7" t="n">
        <v>-37.5</v>
      </c>
      <c r="C21" s="7" t="n">
        <v>-7.2</v>
      </c>
      <c r="D21" s="6" t="n">
        <v>-5</v>
      </c>
    </row>
    <row r="22">
      <c r="A22" s="4" t="inlineStr">
        <is>
          <t>Purchases of investments</t>
        </is>
      </c>
      <c r="B22" s="7" t="n">
        <v>-37.9</v>
      </c>
      <c r="C22" s="7" t="n">
        <v>-150.6</v>
      </c>
      <c r="D22" s="7" t="n">
        <v>-191.4</v>
      </c>
    </row>
    <row r="23">
      <c r="A23" s="4" t="inlineStr">
        <is>
          <t>Receipts from the maturity or sale of investments</t>
        </is>
      </c>
      <c r="B23" s="7" t="n">
        <v>218.4</v>
      </c>
      <c r="C23" s="7" t="n">
        <v>247.9</v>
      </c>
      <c r="D23" s="7" t="n">
        <v>169.3</v>
      </c>
    </row>
    <row r="24">
      <c r="A24" s="4" t="inlineStr">
        <is>
          <t>Net cash provided by (used in) investing activities</t>
        </is>
      </c>
      <c r="B24" s="6" t="n">
        <v>14</v>
      </c>
      <c r="C24" s="7" t="n">
        <v>-73.59999999999999</v>
      </c>
      <c r="D24" s="7" t="n">
        <v>-184.5</v>
      </c>
    </row>
    <row r="25">
      <c r="A25" s="3" t="inlineStr">
        <is>
          <t>Cash flows from financing activities</t>
        </is>
      </c>
    </row>
    <row r="26">
      <c r="A26" s="4" t="inlineStr">
        <is>
          <t>Proceeds from issuance of common stock, net of issuance costs</t>
        </is>
      </c>
      <c r="B26" s="7" t="n">
        <v>477.5</v>
      </c>
      <c r="C26" s="6" t="n">
        <v>0</v>
      </c>
      <c r="D26" s="6" t="n">
        <v>0</v>
      </c>
    </row>
    <row r="27">
      <c r="A27" s="4" t="inlineStr">
        <is>
          <t>Proceeds from mortgage, net of issuance cost</t>
        </is>
      </c>
      <c r="B27" s="7" t="n">
        <v>68.3</v>
      </c>
      <c r="C27" s="6" t="n">
        <v>0</v>
      </c>
      <c r="D27" s="6" t="n">
        <v>0</v>
      </c>
    </row>
    <row r="28">
      <c r="A28" s="4" t="inlineStr">
        <is>
          <t>Proceeds From Equipment Financing</t>
        </is>
      </c>
      <c r="B28" s="6" t="n">
        <v>60</v>
      </c>
      <c r="C28" s="6" t="n">
        <v>0</v>
      </c>
      <c r="D28" s="6" t="n">
        <v>0</v>
      </c>
    </row>
    <row r="29">
      <c r="A29" s="4" t="inlineStr">
        <is>
          <t>Proceeds from issuance of convertible debt, net of issuance cost</t>
        </is>
      </c>
      <c r="B29" s="6" t="n">
        <v>0</v>
      </c>
      <c r="C29" s="7" t="n">
        <v>780.2</v>
      </c>
      <c r="D29" s="6" t="n">
        <v>0</v>
      </c>
    </row>
    <row r="30">
      <c r="A30" s="4" t="inlineStr">
        <is>
          <t>Purchase of capped call options</t>
        </is>
      </c>
      <c r="B30" s="6" t="n">
        <v>0</v>
      </c>
      <c r="C30" s="7" t="n">
        <v>-85.40000000000001</v>
      </c>
      <c r="D30" s="6" t="n">
        <v>0</v>
      </c>
    </row>
    <row r="31">
      <c r="A31" s="4" t="inlineStr">
        <is>
          <t>Repayment of convertible debt</t>
        </is>
      </c>
      <c r="B31" s="6" t="n">
        <v>0</v>
      </c>
      <c r="C31" s="7" t="n">
        <v>-663.6</v>
      </c>
      <c r="D31" s="7" t="n">
        <v>-6.7</v>
      </c>
    </row>
    <row r="32">
      <c r="A32" s="4" t="inlineStr">
        <is>
          <t>Proceeds from exercise of stock options and issuance of common stock under employee stock purchase plan</t>
        </is>
      </c>
      <c r="B32" s="7" t="n">
        <v>31.7</v>
      </c>
      <c r="C32" s="7" t="n">
        <v>50.9</v>
      </c>
      <c r="D32" s="7" t="n">
        <v>15.8</v>
      </c>
    </row>
    <row r="33">
      <c r="A33" s="4" t="inlineStr">
        <is>
          <t>Payment of withholding taxes in connection with vesting of restricted stock units</t>
        </is>
      </c>
      <c r="B33" s="7" t="n">
        <v>-29.8</v>
      </c>
      <c r="C33" s="7" t="n">
        <v>-8.6</v>
      </c>
      <c r="D33" s="7" t="n">
        <v>-17.8</v>
      </c>
    </row>
    <row r="34">
      <c r="A34" s="4" t="inlineStr">
        <is>
          <t>Other</t>
        </is>
      </c>
      <c r="B34" s="7" t="n">
        <v>-2.2</v>
      </c>
      <c r="C34" s="6" t="n">
        <v>0</v>
      </c>
      <c r="D34" s="6" t="n">
        <v>0</v>
      </c>
    </row>
    <row r="35">
      <c r="A35" s="4" t="inlineStr">
        <is>
          <t>Net cash provided by (used in) financing activities</t>
        </is>
      </c>
      <c r="B35" s="7" t="n">
        <v>605.5</v>
      </c>
      <c r="C35" s="7" t="n">
        <v>73.5</v>
      </c>
      <c r="D35" s="7" t="n">
        <v>-8.699999999999999</v>
      </c>
    </row>
    <row r="36">
      <c r="A36" s="4" t="inlineStr">
        <is>
          <t>Effect of exchange rate changes on cash</t>
        </is>
      </c>
      <c r="B36" s="7" t="n">
        <v>4.8</v>
      </c>
      <c r="C36" s="7" t="n">
        <v>1.5</v>
      </c>
      <c r="D36" s="7" t="n">
        <v>-1.4</v>
      </c>
    </row>
    <row r="37">
      <c r="A37" s="4" t="inlineStr">
        <is>
          <t>Net increase (decrease) in cash, cash equivalents, and restricted cash</t>
        </is>
      </c>
      <c r="B37" s="7" t="n">
        <v>708.3</v>
      </c>
      <c r="C37" s="7" t="n">
        <v>99.8</v>
      </c>
      <c r="D37" s="7" t="n">
        <v>-158.7</v>
      </c>
    </row>
    <row r="38">
      <c r="A38" s="4" t="inlineStr">
        <is>
          <t>Cash, cash equivalents, and restricted cash, beginning of year</t>
        </is>
      </c>
      <c r="B38" s="7" t="n">
        <v>213.7</v>
      </c>
      <c r="C38" s="7" t="n">
        <v>113.9</v>
      </c>
      <c r="D38" s="7" t="n">
        <v>272.6</v>
      </c>
    </row>
    <row r="39">
      <c r="A39" s="4" t="inlineStr">
        <is>
          <t>Cash, cash equivalents, and restricted cash, end of year (Note 5)</t>
        </is>
      </c>
      <c r="B39" s="6" t="n">
        <v>922</v>
      </c>
      <c r="C39" s="7" t="n">
        <v>213.7</v>
      </c>
      <c r="D39" s="7" t="n">
        <v>113.9</v>
      </c>
    </row>
    <row r="40">
      <c r="A40" s="3" t="inlineStr">
        <is>
          <t>Supplemental cash flow information</t>
        </is>
      </c>
    </row>
    <row r="41">
      <c r="A41" s="4" t="inlineStr">
        <is>
          <t>Cash paid for interest, net of amount capitalized</t>
        </is>
      </c>
      <c r="B41" s="7" t="n">
        <v>2.6</v>
      </c>
      <c r="C41" s="6" t="n">
        <v>0</v>
      </c>
      <c r="D41" s="6" t="n">
        <v>0</v>
      </c>
    </row>
    <row r="42">
      <c r="A42" s="4" t="inlineStr">
        <is>
          <t>Cash paid for taxes</t>
        </is>
      </c>
      <c r="B42" s="6" t="n">
        <v>3</v>
      </c>
      <c r="C42" s="7" t="n">
        <v>2.5</v>
      </c>
      <c r="D42" s="7" t="n">
        <v>0.8</v>
      </c>
    </row>
    <row r="43">
      <c r="A43" s="4" t="inlineStr">
        <is>
          <t>Purchases of property, plant and equipment included in accounts payable and accrued expenses</t>
        </is>
      </c>
      <c r="B43" s="5" t="n">
        <v>6.7</v>
      </c>
      <c r="C43" s="5" t="n">
        <v>13.3</v>
      </c>
      <c r="D43" s="5" t="n">
        <v>1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Stock-Based Compensation - Equity Award Plan (Details) - 2017 Plan</t>
        </is>
      </c>
      <c r="B1" s="2" t="inlineStr">
        <is>
          <t>May 31, 2017shares</t>
        </is>
      </c>
    </row>
    <row r="2">
      <c r="A2" s="3" t="inlineStr">
        <is>
          <t>Share-based Compensation Arrangement by Share-based Payment Award [Line Items]</t>
        </is>
      </c>
    </row>
    <row r="3">
      <c r="A3" s="4" t="inlineStr">
        <is>
          <t>Number of shares authorized (in shares)</t>
        </is>
      </c>
      <c r="B3" s="6" t="n">
        <v>5200000</v>
      </c>
    </row>
    <row r="4">
      <c r="A4" s="4" t="inlineStr">
        <is>
          <t>Shares available for issuance (in shares)</t>
        </is>
      </c>
      <c r="B4" s="6" t="n">
        <v>3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Related to Stock-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5" t="n">
        <v>35.9</v>
      </c>
      <c r="C4" s="5" t="n">
        <v>28.7</v>
      </c>
      <c r="D4" s="5" t="n">
        <v>37.5</v>
      </c>
    </row>
    <row r="5">
      <c r="A5" s="4" t="inlineStr">
        <is>
          <t>Cost of revenue</t>
        </is>
      </c>
    </row>
    <row r="6">
      <c r="A6" s="3" t="inlineStr">
        <is>
          <t>Share-based Payment Arrangement, Expensed and Capitalized, Amount [Line Items]</t>
        </is>
      </c>
    </row>
    <row r="7">
      <c r="A7" s="4" t="inlineStr">
        <is>
          <t>Stock-based compensation expense</t>
        </is>
      </c>
      <c r="B7" s="7" t="n">
        <v>1.2</v>
      </c>
      <c r="C7" s="6" t="n">
        <v>1</v>
      </c>
      <c r="D7" s="7" t="n">
        <v>0.8</v>
      </c>
    </row>
    <row r="8">
      <c r="A8" s="4" t="inlineStr">
        <is>
          <t>Research and development</t>
        </is>
      </c>
    </row>
    <row r="9">
      <c r="A9" s="3" t="inlineStr">
        <is>
          <t>Share-based Payment Arrangement, Expensed and Capitalized, Amount [Line Items]</t>
        </is>
      </c>
    </row>
    <row r="10">
      <c r="A10" s="4" t="inlineStr">
        <is>
          <t>Stock-based compensation expense</t>
        </is>
      </c>
      <c r="B10" s="7" t="n">
        <v>10.9</v>
      </c>
      <c r="C10" s="7" t="n">
        <v>9.1</v>
      </c>
      <c r="D10" s="7" t="n">
        <v>8.199999999999999</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23.8</v>
      </c>
      <c r="C13" s="5" t="n">
        <v>18.6</v>
      </c>
      <c r="D13" s="5" t="n">
        <v>2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1729512</v>
      </c>
    </row>
    <row r="5">
      <c r="A5" s="4" t="inlineStr">
        <is>
          <t>Granted (in shares)</t>
        </is>
      </c>
      <c r="B5" s="6" t="n">
        <v>68832</v>
      </c>
    </row>
    <row r="6">
      <c r="A6" s="4" t="inlineStr">
        <is>
          <t>Exercised (in shares)</t>
        </is>
      </c>
      <c r="B6" s="6" t="n">
        <v>-674542</v>
      </c>
    </row>
    <row r="7">
      <c r="A7" s="4" t="inlineStr">
        <is>
          <t>Canceled (in shares)</t>
        </is>
      </c>
      <c r="B7" s="6" t="n">
        <v>-45314</v>
      </c>
    </row>
    <row r="8">
      <c r="A8" s="4" t="inlineStr">
        <is>
          <t>Ending balance (in shares)</t>
        </is>
      </c>
      <c r="B8" s="6" t="n">
        <v>1078488</v>
      </c>
      <c r="C8" s="6" t="n">
        <v>1729512</v>
      </c>
    </row>
    <row r="9">
      <c r="A9" s="4" t="inlineStr">
        <is>
          <t>Vested, at end of period (in shares)</t>
        </is>
      </c>
      <c r="B9" s="6" t="n">
        <v>868407</v>
      </c>
    </row>
    <row r="10">
      <c r="A10" s="4" t="inlineStr">
        <is>
          <t>Vested or expected to vest (in shares)</t>
        </is>
      </c>
      <c r="B10" s="6" t="n">
        <v>1056479</v>
      </c>
    </row>
    <row r="11">
      <c r="A11" s="3" t="inlineStr">
        <is>
          <t>Weighted Average Exercise Price</t>
        </is>
      </c>
    </row>
    <row r="12">
      <c r="A12" s="4" t="inlineStr">
        <is>
          <t>Beginning balance (in dollars per share)</t>
        </is>
      </c>
      <c r="B12" s="9" t="n">
        <v>45.39</v>
      </c>
    </row>
    <row r="13">
      <c r="A13" s="4" t="inlineStr">
        <is>
          <t>Granted (in dollars per share)</t>
        </is>
      </c>
      <c r="B13" s="12" t="n">
        <v>202.18</v>
      </c>
    </row>
    <row r="14">
      <c r="A14" s="4" t="inlineStr">
        <is>
          <t>Exercised (in dollars per share)</t>
        </is>
      </c>
      <c r="B14" s="12" t="n">
        <v>38.39</v>
      </c>
    </row>
    <row r="15">
      <c r="A15" s="4" t="inlineStr">
        <is>
          <t>Canceled (in dollars per share)</t>
        </is>
      </c>
      <c r="B15" s="12" t="n">
        <v>89.64</v>
      </c>
    </row>
    <row r="16">
      <c r="A16" s="4" t="inlineStr">
        <is>
          <t>Ending balance (in dollars per share)</t>
        </is>
      </c>
      <c r="B16" s="12" t="n">
        <v>57.99</v>
      </c>
      <c r="C16" s="9" t="n">
        <v>45.39</v>
      </c>
    </row>
    <row r="17">
      <c r="A17" s="4" t="inlineStr">
        <is>
          <t>Vested, at end of period (in dollars per share)</t>
        </is>
      </c>
      <c r="B17" s="12" t="n">
        <v>43.33</v>
      </c>
    </row>
    <row r="18">
      <c r="A18" s="4" t="inlineStr">
        <is>
          <t>Vested or expected to vest (in dollars per share)</t>
        </is>
      </c>
      <c r="B18" s="9" t="n">
        <v>56.36</v>
      </c>
    </row>
    <row r="19">
      <c r="A19" s="4" t="inlineStr">
        <is>
          <t>Options outstanding, weighted average remaining contractual life</t>
        </is>
      </c>
      <c r="B19" s="4" t="inlineStr">
        <is>
          <t>5 years 4 months 24 days</t>
        </is>
      </c>
    </row>
    <row r="20">
      <c r="A20" s="4" t="inlineStr">
        <is>
          <t>Options exercisable, weighted average remaining contractual life</t>
        </is>
      </c>
      <c r="B20" s="4" t="inlineStr">
        <is>
          <t>4 years 9 months 18 days</t>
        </is>
      </c>
    </row>
    <row r="21">
      <c r="A21" s="4" t="inlineStr">
        <is>
          <t>Expected to vest, outstanding, weighted average remaining contractual term</t>
        </is>
      </c>
      <c r="B21" s="4" t="inlineStr">
        <is>
          <t>5 years 4 months 24 days</t>
        </is>
      </c>
    </row>
    <row r="22">
      <c r="A22" s="4" t="inlineStr">
        <is>
          <t>Intrinsic value, exercised in the period</t>
        </is>
      </c>
      <c r="B22" s="5" t="n">
        <v>115.9</v>
      </c>
      <c r="C22" s="5" t="n">
        <v>119.2</v>
      </c>
      <c r="D22" s="5" t="n">
        <v>23.5</v>
      </c>
    </row>
    <row r="23">
      <c r="A23" s="4" t="inlineStr">
        <is>
          <t>Intrinsic value, options outstanding</t>
        </is>
      </c>
      <c r="B23" s="7" t="n">
        <v>213.2</v>
      </c>
    </row>
    <row r="24">
      <c r="A24" s="4" t="inlineStr">
        <is>
          <t>Intrinsic value, options vested</t>
        </is>
      </c>
      <c r="B24" s="7" t="n">
        <v>184.4</v>
      </c>
    </row>
    <row r="25">
      <c r="A25" s="4" t="inlineStr">
        <is>
          <t>Intrinsic value, options vested and expected to vest</t>
        </is>
      </c>
      <c r="B25" s="5" t="n">
        <v>21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exercised in the period</t>
        </is>
      </c>
      <c r="B4" s="5" t="n">
        <v>115.9</v>
      </c>
      <c r="C4" s="5" t="n">
        <v>119.2</v>
      </c>
      <c r="D4" s="5" t="n">
        <v>23.5</v>
      </c>
    </row>
    <row r="5">
      <c r="A5" s="4" t="inlineStr">
        <is>
          <t>Stock options</t>
        </is>
      </c>
    </row>
    <row r="6">
      <c r="A6" s="3" t="inlineStr">
        <is>
          <t>Share-based Compensation Arrangement by Share-based Payment Award [Line Items]</t>
        </is>
      </c>
    </row>
    <row r="7">
      <c r="A7" s="4" t="inlineStr">
        <is>
          <t>Award vesting period</t>
        </is>
      </c>
      <c r="B7" s="4" t="inlineStr">
        <is>
          <t>4 years</t>
        </is>
      </c>
    </row>
    <row r="8">
      <c r="A8" s="4" t="inlineStr">
        <is>
          <t>Award expiration period</t>
        </is>
      </c>
      <c r="B8" s="4" t="inlineStr">
        <is>
          <t>10 years</t>
        </is>
      </c>
    </row>
    <row r="9">
      <c r="A9" s="4" t="inlineStr">
        <is>
          <t>Unrecognized compensation cost</t>
        </is>
      </c>
      <c r="B9" s="5" t="n">
        <v>6.7</v>
      </c>
    </row>
    <row r="10">
      <c r="A10" s="4" t="inlineStr">
        <is>
          <t>Weighted average period</t>
        </is>
      </c>
      <c r="B10" s="4" t="inlineStr">
        <is>
          <t>2 years 6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 Assumptions Used for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per option (in dollars per share)</t>
        </is>
      </c>
      <c r="B4" s="9" t="n">
        <v>69.90000000000001</v>
      </c>
      <c r="C4" s="9" t="n">
        <v>34.98</v>
      </c>
      <c r="D4" s="9" t="n">
        <v>30.34</v>
      </c>
    </row>
    <row r="5">
      <c r="A5" s="4" t="inlineStr">
        <is>
          <t>Stock options</t>
        </is>
      </c>
    </row>
    <row r="6">
      <c r="A6" s="3" t="inlineStr">
        <is>
          <t>Share-based Compensation Arrangement by Share-based Payment Award [Line Items]</t>
        </is>
      </c>
    </row>
    <row r="7">
      <c r="A7" s="4" t="inlineStr">
        <is>
          <t>Risk-free interest rate, minimum</t>
        </is>
      </c>
      <c r="B7" s="4" t="inlineStr">
        <is>
          <t>0.30%</t>
        </is>
      </c>
      <c r="C7" s="4" t="inlineStr">
        <is>
          <t>1.80%</t>
        </is>
      </c>
      <c r="D7" s="4" t="inlineStr">
        <is>
          <t>2.20%</t>
        </is>
      </c>
    </row>
    <row r="8">
      <c r="A8" s="4" t="inlineStr">
        <is>
          <t>Risk-free interest rate, maximum</t>
        </is>
      </c>
      <c r="B8" s="4" t="inlineStr">
        <is>
          <t>1.40%</t>
        </is>
      </c>
      <c r="C8" s="4" t="inlineStr">
        <is>
          <t>2.60%</t>
        </is>
      </c>
      <c r="D8" s="4" t="inlineStr">
        <is>
          <t>2.90%</t>
        </is>
      </c>
    </row>
    <row r="9">
      <c r="A9" s="4" t="inlineStr">
        <is>
          <t>Expected term (in years)</t>
        </is>
      </c>
      <c r="B9" s="4" t="inlineStr">
        <is>
          <t>4 years 6 months</t>
        </is>
      </c>
    </row>
    <row r="10">
      <c r="A10" s="4" t="inlineStr">
        <is>
          <t>Dividend yield</t>
        </is>
      </c>
      <c r="B10" s="4" t="inlineStr">
        <is>
          <t>0.00%</t>
        </is>
      </c>
      <c r="C10" s="4" t="inlineStr">
        <is>
          <t>0.00%</t>
        </is>
      </c>
      <c r="D10" s="4" t="inlineStr">
        <is>
          <t>0.00%</t>
        </is>
      </c>
    </row>
    <row r="11">
      <c r="A11" s="4" t="inlineStr">
        <is>
          <t>Expected volatility, minimum</t>
        </is>
      </c>
      <c r="B11" s="4" t="inlineStr">
        <is>
          <t>39.50%</t>
        </is>
      </c>
      <c r="C11" s="4" t="inlineStr">
        <is>
          <t>40.10%</t>
        </is>
      </c>
      <c r="D11" s="4" t="inlineStr">
        <is>
          <t>38.70%</t>
        </is>
      </c>
    </row>
    <row r="12">
      <c r="A12" s="4" t="inlineStr">
        <is>
          <t>Expected volatility, maximum</t>
        </is>
      </c>
      <c r="B12" s="4" t="inlineStr">
        <is>
          <t>41.70%</t>
        </is>
      </c>
      <c r="C12" s="4" t="inlineStr">
        <is>
          <t>40.50%</t>
        </is>
      </c>
      <c r="D12" s="4" t="inlineStr">
        <is>
          <t>40.70%</t>
        </is>
      </c>
    </row>
    <row r="13">
      <c r="A13" s="4" t="inlineStr">
        <is>
          <t>Stock options | Minimum</t>
        </is>
      </c>
    </row>
    <row r="14">
      <c r="A14" s="3" t="inlineStr">
        <is>
          <t>Share-based Compensation Arrangement by Share-based Payment Award [Line Items]</t>
        </is>
      </c>
    </row>
    <row r="15">
      <c r="A15" s="4" t="inlineStr">
        <is>
          <t>Expected term (in years)</t>
        </is>
      </c>
      <c r="C15" s="4" t="inlineStr">
        <is>
          <t>4 years 4 months 24 days</t>
        </is>
      </c>
      <c r="D15" s="4" t="inlineStr">
        <is>
          <t>4 years 6 months</t>
        </is>
      </c>
    </row>
    <row r="16">
      <c r="A16" s="4" t="inlineStr">
        <is>
          <t>Stock options | Maximum</t>
        </is>
      </c>
    </row>
    <row r="17">
      <c r="A17" s="3" t="inlineStr">
        <is>
          <t>Share-based Compensation Arrangement by Share-based Payment Award [Line Items]</t>
        </is>
      </c>
    </row>
    <row r="18">
      <c r="A18" s="4" t="inlineStr">
        <is>
          <t>Expected term (in years)</t>
        </is>
      </c>
      <c r="C18" s="4" t="inlineStr">
        <is>
          <t>4 years 9 months 18 days</t>
        </is>
      </c>
      <c r="D18" s="4" t="inlineStr">
        <is>
          <t>5 years 4 months 2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352287</v>
      </c>
    </row>
    <row r="5">
      <c r="A5" s="4" t="inlineStr">
        <is>
          <t>Granted (in shares)</t>
        </is>
      </c>
      <c r="B5" s="6" t="n">
        <v>137647</v>
      </c>
    </row>
    <row r="6">
      <c r="A6" s="4" t="inlineStr">
        <is>
          <t>Vested (in shares)</t>
        </is>
      </c>
      <c r="B6" s="6" t="n">
        <v>-206257</v>
      </c>
    </row>
    <row r="7">
      <c r="A7" s="4" t="inlineStr">
        <is>
          <t>Forfeited (in shares)</t>
        </is>
      </c>
      <c r="B7" s="6" t="n">
        <v>-23990</v>
      </c>
    </row>
    <row r="8">
      <c r="A8" s="4" t="inlineStr">
        <is>
          <t>Ending balance (in shares)</t>
        </is>
      </c>
      <c r="B8" s="6" t="n">
        <v>259687</v>
      </c>
      <c r="C8" s="6" t="n">
        <v>352287</v>
      </c>
    </row>
    <row r="9">
      <c r="A9" s="3" t="inlineStr">
        <is>
          <t>Weighted Average Fair Value</t>
        </is>
      </c>
    </row>
    <row r="10">
      <c r="A10" s="4" t="inlineStr">
        <is>
          <t>Beginning balance (in dollars per share)</t>
        </is>
      </c>
      <c r="B10" s="9" t="n">
        <v>83.44</v>
      </c>
    </row>
    <row r="11">
      <c r="A11" s="4" t="inlineStr">
        <is>
          <t>Granted (in dollars per share)</t>
        </is>
      </c>
      <c r="B11" s="12" t="n">
        <v>211.77</v>
      </c>
      <c r="C11" s="9" t="n">
        <v>96.62</v>
      </c>
      <c r="D11" s="9" t="n">
        <v>76.03</v>
      </c>
    </row>
    <row r="12">
      <c r="A12" s="4" t="inlineStr">
        <is>
          <t>Vested (in dollars per share)</t>
        </is>
      </c>
      <c r="B12" s="12" t="n">
        <v>100.29</v>
      </c>
    </row>
    <row r="13">
      <c r="A13" s="4" t="inlineStr">
        <is>
          <t>Forfeited (in dollars per share)</t>
        </is>
      </c>
      <c r="B13" s="12" t="n">
        <v>120.64</v>
      </c>
    </row>
    <row r="14">
      <c r="A14" s="4" t="inlineStr">
        <is>
          <t>Ending balance (in dollars per share)</t>
        </is>
      </c>
      <c r="B14" s="9" t="n">
        <v>134.9</v>
      </c>
      <c r="C14" s="9" t="n">
        <v>83.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Narrative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t>
        </is>
      </c>
      <c r="B4" s="4" t="inlineStr">
        <is>
          <t>3 years</t>
        </is>
      </c>
    </row>
    <row r="5">
      <c r="A5" s="4" t="inlineStr">
        <is>
          <t>Weighted-average grant-date fair value per share (in dollars per share)</t>
        </is>
      </c>
      <c r="B5" s="9" t="n">
        <v>211.77</v>
      </c>
      <c r="C5" s="9" t="n">
        <v>96.62</v>
      </c>
      <c r="D5" s="9" t="n">
        <v>76.03</v>
      </c>
    </row>
    <row r="6">
      <c r="A6" s="4" t="inlineStr">
        <is>
          <t>Total fair value</t>
        </is>
      </c>
      <c r="B6" s="5" t="n">
        <v>20.7</v>
      </c>
      <c r="C6" s="5" t="n">
        <v>11.6</v>
      </c>
      <c r="D6" s="5" t="n">
        <v>14.7</v>
      </c>
    </row>
    <row r="7">
      <c r="A7" s="4" t="inlineStr">
        <is>
          <t>Unrecognized compensation cost</t>
        </is>
      </c>
      <c r="B7" s="5" t="n">
        <v>22.5</v>
      </c>
    </row>
    <row r="8">
      <c r="A8" s="4" t="inlineStr">
        <is>
          <t>Weighted average period</t>
        </is>
      </c>
      <c r="B8" s="4" t="inlineStr">
        <is>
          <t>1 year 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Performance Stock Units Narrative (Details) - Performance Share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vesting period</t>
        </is>
      </c>
      <c r="B4" s="4" t="inlineStr">
        <is>
          <t>3 years</t>
        </is>
      </c>
    </row>
    <row r="5">
      <c r="A5" s="4" t="inlineStr">
        <is>
          <t>Target award percentage</t>
        </is>
      </c>
      <c r="B5" s="4" t="inlineStr">
        <is>
          <t>200.00%</t>
        </is>
      </c>
    </row>
    <row r="6">
      <c r="A6" s="4" t="inlineStr">
        <is>
          <t>Weighted-average grant-date fair value per share (in dollars per share)</t>
        </is>
      </c>
      <c r="B6" s="9" t="n">
        <v>202.23</v>
      </c>
      <c r="C6" s="9" t="n">
        <v>95.91</v>
      </c>
      <c r="D6" s="9" t="n">
        <v>75.06999999999999</v>
      </c>
    </row>
    <row r="7">
      <c r="A7" s="4" t="inlineStr">
        <is>
          <t>Total fair value</t>
        </is>
      </c>
      <c r="B7" s="5" t="n">
        <v>9.1</v>
      </c>
      <c r="C7" s="5" t="n">
        <v>3.2</v>
      </c>
      <c r="D7" s="5" t="n">
        <v>7.6</v>
      </c>
    </row>
    <row r="8">
      <c r="A8" s="4" t="inlineStr">
        <is>
          <t>Unrecognized compensation cost</t>
        </is>
      </c>
      <c r="B8" s="5" t="n">
        <v>12.4</v>
      </c>
    </row>
    <row r="9">
      <c r="A9" s="4" t="inlineStr">
        <is>
          <t>Weighted average period</t>
        </is>
      </c>
      <c r="B9" s="4" t="inlineStr">
        <is>
          <t>1 year 10 months 24 days</t>
        </is>
      </c>
    </row>
    <row r="10">
      <c r="A10" s="4" t="inlineStr">
        <is>
          <t>Achievement of internal metrics of 154%</t>
        </is>
      </c>
    </row>
    <row r="11">
      <c r="A11" s="3" t="inlineStr">
        <is>
          <t>Share-based Compensation Arrangement by Share-based Payment Award [Line Items]</t>
        </is>
      </c>
    </row>
    <row r="12">
      <c r="A12" s="4" t="inlineStr">
        <is>
          <t>Target award percentage</t>
        </is>
      </c>
      <c r="B12" s="4" t="inlineStr">
        <is>
          <t>154.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tock Units (Details) - Performance Share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299156</v>
      </c>
    </row>
    <row r="5">
      <c r="A5" s="4" t="inlineStr">
        <is>
          <t>Granted (in shares)</t>
        </is>
      </c>
      <c r="B5" s="6" t="n">
        <v>141942</v>
      </c>
    </row>
    <row r="6">
      <c r="A6" s="4" t="inlineStr">
        <is>
          <t>Vested (in shares)</t>
        </is>
      </c>
      <c r="B6" s="6" t="n">
        <v>-187660</v>
      </c>
    </row>
    <row r="7">
      <c r="A7" s="4" t="inlineStr">
        <is>
          <t>Forfeited (in shares)</t>
        </is>
      </c>
      <c r="B7" s="6" t="n">
        <v>-23349</v>
      </c>
    </row>
    <row r="8">
      <c r="A8" s="4" t="inlineStr">
        <is>
          <t>Ending balance (in shares)</t>
        </is>
      </c>
      <c r="B8" s="6" t="n">
        <v>230089</v>
      </c>
      <c r="C8" s="6" t="n">
        <v>299156</v>
      </c>
    </row>
    <row r="9">
      <c r="A9" s="3" t="inlineStr">
        <is>
          <t>Weighted Average Fair Value</t>
        </is>
      </c>
    </row>
    <row r="10">
      <c r="A10" s="4" t="inlineStr">
        <is>
          <t>Beginning balance (in dollars per share)</t>
        </is>
      </c>
      <c r="B10" s="9" t="n">
        <v>73.34999999999999</v>
      </c>
    </row>
    <row r="11">
      <c r="A11" s="4" t="inlineStr">
        <is>
          <t>Granted (in dollars per share)</t>
        </is>
      </c>
      <c r="B11" s="12" t="n">
        <v>202.23</v>
      </c>
      <c r="C11" s="9" t="n">
        <v>95.91</v>
      </c>
      <c r="D11" s="9" t="n">
        <v>75.06999999999999</v>
      </c>
    </row>
    <row r="12">
      <c r="A12" s="4" t="inlineStr">
        <is>
          <t>Vested (in dollars per share)</t>
        </is>
      </c>
      <c r="B12" s="12" t="n">
        <v>48.66</v>
      </c>
    </row>
    <row r="13">
      <c r="A13" s="4" t="inlineStr">
        <is>
          <t>Forfeited (in dollars per share)</t>
        </is>
      </c>
      <c r="B13" s="12" t="n">
        <v>105.58</v>
      </c>
    </row>
    <row r="14">
      <c r="A14" s="4" t="inlineStr">
        <is>
          <t>Ending balance (in dollars per share)</t>
        </is>
      </c>
      <c r="B14" s="9" t="n">
        <v>110.63</v>
      </c>
      <c r="C14" s="9" t="n">
        <v>73.34999999999999</v>
      </c>
    </row>
    <row r="15">
      <c r="A15" s="4" t="inlineStr">
        <is>
          <t>Target award percentage</t>
        </is>
      </c>
      <c r="B15" s="4" t="inlineStr">
        <is>
          <t>200.00%</t>
        </is>
      </c>
    </row>
    <row r="16">
      <c r="A16" s="4" t="inlineStr">
        <is>
          <t>Achievement of internal metrics of 154%</t>
        </is>
      </c>
    </row>
    <row r="17">
      <c r="A17" s="3" t="inlineStr">
        <is>
          <t>Number of Shares</t>
        </is>
      </c>
    </row>
    <row r="18">
      <c r="A18" s="4" t="inlineStr">
        <is>
          <t>Granted (in shares)</t>
        </is>
      </c>
      <c r="B18" s="6" t="n">
        <v>83000</v>
      </c>
    </row>
    <row r="19">
      <c r="A19" s="3" t="inlineStr">
        <is>
          <t>Weighted Average Fair Value</t>
        </is>
      </c>
    </row>
    <row r="20">
      <c r="A20" s="4" t="inlineStr">
        <is>
          <t>Target award percentage</t>
        </is>
      </c>
      <c r="B20" s="4" t="inlineStr">
        <is>
          <t>154.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Employee Stock Purchase Plan Narrative (Details) - ESPP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 offering period</t>
        </is>
      </c>
      <c r="B4" s="4" t="inlineStr">
        <is>
          <t>6 months</t>
        </is>
      </c>
    </row>
    <row r="5">
      <c r="A5" s="4" t="inlineStr">
        <is>
          <t>Weighted-average grant-date fair value per share (in dollars per share)</t>
        </is>
      </c>
      <c r="B5" s="9" t="n">
        <v>55.1</v>
      </c>
      <c r="C5" s="9" t="n">
        <v>46.3</v>
      </c>
      <c r="D5" s="9" t="n">
        <v>26.01</v>
      </c>
    </row>
    <row r="6">
      <c r="A6" s="4" t="inlineStr">
        <is>
          <t>Unrecognized compensation cost</t>
        </is>
      </c>
      <c r="B6" s="10" t="n">
        <v>1000000</v>
      </c>
    </row>
    <row r="7">
      <c r="A7" s="4" t="inlineStr">
        <is>
          <t>Weighted average period</t>
        </is>
      </c>
      <c r="B7" s="4" t="inlineStr">
        <is>
          <t>4 months 24 days</t>
        </is>
      </c>
    </row>
    <row r="8">
      <c r="A8" s="4" t="inlineStr">
        <is>
          <t>ESPP</t>
        </is>
      </c>
    </row>
    <row r="9">
      <c r="A9" s="3" t="inlineStr">
        <is>
          <t>Share-based Compensation Arrangement by Share-based Payment Award [Line Items]</t>
        </is>
      </c>
    </row>
    <row r="10">
      <c r="A10" s="4" t="inlineStr">
        <is>
          <t>Number of shares authorized (in shares)</t>
        </is>
      </c>
      <c r="B10" s="6" t="n">
        <v>880000</v>
      </c>
    </row>
    <row r="11">
      <c r="A11" s="4" t="inlineStr">
        <is>
          <t>Annual maximum shares per employee (in shares)</t>
        </is>
      </c>
      <c r="B11" s="6" t="n">
        <v>800</v>
      </c>
    </row>
    <row r="12">
      <c r="A12" s="4" t="inlineStr">
        <is>
          <t>Annual maximum common stock value purchase per employee</t>
        </is>
      </c>
      <c r="B12" s="10" t="n">
        <v>25000</v>
      </c>
    </row>
    <row r="13">
      <c r="A13" s="4" t="inlineStr">
        <is>
          <t>Percentage of employees' compensation deduction for share purchase</t>
        </is>
      </c>
      <c r="B13" s="4" t="inlineStr">
        <is>
          <t>10.00%</t>
        </is>
      </c>
    </row>
    <row r="14">
      <c r="A14" s="4" t="inlineStr">
        <is>
          <t>Purchase price percentage of fair market value</t>
        </is>
      </c>
      <c r="B14" s="4" t="inlineStr">
        <is>
          <t>85.00%</t>
        </is>
      </c>
    </row>
    <row r="15">
      <c r="A15" s="4" t="inlineStr">
        <is>
          <t>Issuance for employee stock purchase plan (in shares)</t>
        </is>
      </c>
      <c r="B15" s="6" t="n">
        <v>38313</v>
      </c>
      <c r="C15" s="6" t="n">
        <v>51502</v>
      </c>
      <c r="D15" s="6" t="n">
        <v>46343</v>
      </c>
    </row>
    <row r="16">
      <c r="A16" s="4" t="inlineStr">
        <is>
          <t>Shares available for issuance (in shares)</t>
        </is>
      </c>
      <c r="B16" s="6" t="n">
        <v>5087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ature of the Business Insulet Corporation (the “Company”) is primarily engaged in the development, manufacture and sale of its proprietary Omnipod System, an innovative, continuous insulin delivery system for people with insulin-dependent diabetes. The Omnipod System features a small, lightweight, self-adhesive disposable tubeless Omnipod device (“Pod”) that is worn on the body for up to three days at a time, and its wireless companion, the handheld Personal Diabetes Manager (“PDM”). The Omnipod System, which features two discreet, easy-to-use devices, communicates wirelessly, provides for virtually pain-free automated cannula insertion and eliminates the need for multiple daily injections using syringes or insulin pens or the use of traditional pump and tubing. The Omnipod System consists of two product lines: the Omnipod Insulin Management System (“Omnipod”) and its next generation Omnipod DASH TM Insulin Management System (“Omnipod DASH” or “DASH”). Omnipod DASH features a secure Bluetooth enabled Pod and PDM with a color touch screen user interface supported by smartphone connectivity. The Company generates most of its revenue from sales of the Omnipod System, which is sold in the U.S., Europe, Canada and the Middle East. The Omnipod System is sold either directly to end-users or indirectly through intermediaries. Intermediaries include independent distributors who resell the Omnipod to end-users and wholesalers who sell the Company’s product to end-users through the pharmacy channel in the United States. In addition to selling the Omnipod System for insulin delivery, the Company also partners with global pharmaceutical and biotechnology companies to tailor the Omnipod System technology platform for the delivery of subcutaneous drugs across other therapeutic areas. The majority of the Company’s drug delivery revenue consists of sales of pods to Amgen for use in the Neulasta® Onpro® kit, a delivery system for Amgen’s white blood cell booster to help reduce the risk of infection after intense chemotherap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Employee Stock Purchase Plan (Details) - ESPP</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10%</t>
        </is>
      </c>
      <c r="C4" s="4" t="inlineStr">
        <is>
          <t>1.60%</t>
        </is>
      </c>
      <c r="D4" s="4" t="inlineStr">
        <is>
          <t>2.10%</t>
        </is>
      </c>
    </row>
    <row r="5">
      <c r="A5" s="4" t="inlineStr">
        <is>
          <t>Risk-free interest rate, maximum</t>
        </is>
      </c>
      <c r="B5" s="4" t="inlineStr">
        <is>
          <t>0.20%</t>
        </is>
      </c>
      <c r="C5" s="4" t="inlineStr">
        <is>
          <t>2.30%</t>
        </is>
      </c>
      <c r="D5" s="4" t="inlineStr">
        <is>
          <t>2.50%</t>
        </is>
      </c>
    </row>
    <row r="6">
      <c r="A6" s="4" t="inlineStr">
        <is>
          <t>Expected term (in years)</t>
        </is>
      </c>
      <c r="B6" s="4" t="inlineStr">
        <is>
          <t>6 months</t>
        </is>
      </c>
      <c r="C6" s="4" t="inlineStr">
        <is>
          <t>6 months</t>
        </is>
      </c>
      <c r="D6" s="4" t="inlineStr">
        <is>
          <t>6 months</t>
        </is>
      </c>
    </row>
    <row r="7">
      <c r="A7" s="4" t="inlineStr">
        <is>
          <t>Dividend yield</t>
        </is>
      </c>
      <c r="B7" s="4" t="inlineStr">
        <is>
          <t>0.00%</t>
        </is>
      </c>
      <c r="C7" s="4" t="inlineStr">
        <is>
          <t>0.00%</t>
        </is>
      </c>
      <c r="D7" s="4" t="inlineStr">
        <is>
          <t>0.00%</t>
        </is>
      </c>
    </row>
    <row r="8">
      <c r="A8" s="4" t="inlineStr">
        <is>
          <t>Expected volatility, minimum</t>
        </is>
      </c>
      <c r="B8" s="4" t="inlineStr">
        <is>
          <t>29.70%</t>
        </is>
      </c>
      <c r="C8" s="4" t="inlineStr">
        <is>
          <t>27.50%</t>
        </is>
      </c>
      <c r="D8" s="4" t="inlineStr">
        <is>
          <t>23.40%</t>
        </is>
      </c>
    </row>
    <row r="9">
      <c r="A9" s="4" t="inlineStr">
        <is>
          <t>Expected volatility, maximum</t>
        </is>
      </c>
      <c r="B9" s="4" t="inlineStr">
        <is>
          <t>38.50%</t>
        </is>
      </c>
      <c r="C9" s="4" t="inlineStr">
        <is>
          <t>31.40%</t>
        </is>
      </c>
      <c r="D9" s="4" t="inlineStr">
        <is>
          <t>27.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75.90000000000001</v>
      </c>
      <c r="C4" s="5" t="n">
        <v>212.1</v>
      </c>
      <c r="D4" s="5" t="n">
        <v>158.5</v>
      </c>
    </row>
    <row r="5">
      <c r="A5" s="4" t="inlineStr">
        <is>
          <t>Other comprehensive income (loss)</t>
        </is>
      </c>
      <c r="B5" s="7" t="n">
        <v>6.7</v>
      </c>
      <c r="C5" s="7" t="n">
        <v>1.7</v>
      </c>
      <c r="D5" s="7" t="n">
        <v>-2.4</v>
      </c>
    </row>
    <row r="6">
      <c r="A6" s="4" t="inlineStr">
        <is>
          <t>Ending balance</t>
        </is>
      </c>
      <c r="B6" s="7" t="n">
        <v>603.6</v>
      </c>
      <c r="C6" s="7" t="n">
        <v>75.90000000000001</v>
      </c>
      <c r="D6" s="7" t="n">
        <v>212.1</v>
      </c>
    </row>
    <row r="7">
      <c r="A7" s="4" t="inlineStr">
        <is>
          <t>Foreign Currency Translation Adjustment</t>
        </is>
      </c>
    </row>
    <row r="8">
      <c r="A8" s="3" t="inlineStr">
        <is>
          <t>AOCI Attributable to Parent, Net of Tax [Roll Forward]</t>
        </is>
      </c>
    </row>
    <row r="9">
      <c r="A9" s="4" t="inlineStr">
        <is>
          <t>Beginning balance</t>
        </is>
      </c>
      <c r="B9" s="7" t="n">
        <v>-1.6</v>
      </c>
      <c r="C9" s="7" t="n">
        <v>-2.2</v>
      </c>
      <c r="D9" s="6" t="n">
        <v>0</v>
      </c>
    </row>
    <row r="10">
      <c r="A10" s="4" t="inlineStr">
        <is>
          <t>Other comprehensive income (loss)</t>
        </is>
      </c>
      <c r="B10" s="7" t="n">
        <v>6.8</v>
      </c>
      <c r="C10" s="7" t="n">
        <v>0.6</v>
      </c>
      <c r="D10" s="7" t="n">
        <v>-2.2</v>
      </c>
    </row>
    <row r="11">
      <c r="A11" s="4" t="inlineStr">
        <is>
          <t>Ending balance</t>
        </is>
      </c>
      <c r="B11" s="7" t="n">
        <v>5.2</v>
      </c>
      <c r="C11" s="7" t="n">
        <v>-1.6</v>
      </c>
      <c r="D11" s="7" t="n">
        <v>-2.2</v>
      </c>
    </row>
    <row r="12">
      <c r="A12" s="4" t="inlineStr">
        <is>
          <t>Unrealized (Losses) Gains on Available-for-sale Securities</t>
        </is>
      </c>
    </row>
    <row r="13">
      <c r="A13" s="3" t="inlineStr">
        <is>
          <t>AOCI Attributable to Parent, Net of Tax [Roll Forward]</t>
        </is>
      </c>
    </row>
    <row r="14">
      <c r="A14" s="4" t="inlineStr">
        <is>
          <t>Beginning balance</t>
        </is>
      </c>
      <c r="B14" s="7" t="n">
        <v>0.4</v>
      </c>
      <c r="C14" s="7" t="n">
        <v>-0.7</v>
      </c>
      <c r="D14" s="7" t="n">
        <v>-0.5</v>
      </c>
    </row>
    <row r="15">
      <c r="A15" s="4" t="inlineStr">
        <is>
          <t>Other comprehensive income (loss)</t>
        </is>
      </c>
      <c r="B15" s="7" t="n">
        <v>-0.1</v>
      </c>
      <c r="C15" s="7" t="n">
        <v>1.1</v>
      </c>
      <c r="D15" s="7" t="n">
        <v>-0.2</v>
      </c>
    </row>
    <row r="16">
      <c r="A16" s="4" t="inlineStr">
        <is>
          <t>Ending balance</t>
        </is>
      </c>
      <c r="B16" s="7" t="n">
        <v>0.3</v>
      </c>
      <c r="C16" s="7" t="n">
        <v>0.4</v>
      </c>
      <c r="D16" s="7" t="n">
        <v>-0.7</v>
      </c>
    </row>
    <row r="17">
      <c r="A17" s="4" t="inlineStr">
        <is>
          <t>Accumulated Other Comprehensive Income (Loss)</t>
        </is>
      </c>
    </row>
    <row r="18">
      <c r="A18" s="3" t="inlineStr">
        <is>
          <t>AOCI Attributable to Parent, Net of Tax [Roll Forward]</t>
        </is>
      </c>
    </row>
    <row r="19">
      <c r="A19" s="4" t="inlineStr">
        <is>
          <t>Beginning balance</t>
        </is>
      </c>
      <c r="B19" s="7" t="n">
        <v>-1.2</v>
      </c>
      <c r="C19" s="7" t="n">
        <v>-2.9</v>
      </c>
      <c r="D19" s="7" t="n">
        <v>-0.5</v>
      </c>
    </row>
    <row r="20">
      <c r="A20" s="4" t="inlineStr">
        <is>
          <t>Other comprehensive income (loss)</t>
        </is>
      </c>
      <c r="B20" s="7" t="n">
        <v>6.7</v>
      </c>
      <c r="C20" s="7" t="n">
        <v>1.7</v>
      </c>
      <c r="D20" s="7" t="n">
        <v>-2.4</v>
      </c>
    </row>
    <row r="21">
      <c r="A21" s="4" t="inlineStr">
        <is>
          <t>Ending balance</t>
        </is>
      </c>
      <c r="B21" s="5" t="n">
        <v>5.5</v>
      </c>
      <c r="C21" s="5" t="n">
        <v>-1.2</v>
      </c>
      <c r="D21" s="5" t="n">
        <v>-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percentage of employees contribution percentage</t>
        </is>
      </c>
      <c r="B4" s="4" t="inlineStr">
        <is>
          <t>50.00%</t>
        </is>
      </c>
    </row>
    <row r="5">
      <c r="A5" s="4" t="inlineStr">
        <is>
          <t>Maximum elective contributions of employee's eligible pay</t>
        </is>
      </c>
      <c r="B5" s="4" t="inlineStr">
        <is>
          <t>6.00%</t>
        </is>
      </c>
    </row>
    <row r="6">
      <c r="A6" s="4" t="inlineStr">
        <is>
          <t>Contributions by employer</t>
        </is>
      </c>
      <c r="B6" s="5" t="n">
        <v>5.4</v>
      </c>
      <c r="C6" s="5" t="n">
        <v>5.3</v>
      </c>
      <c r="D6" s="5" t="n">
        <v>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Dec. 31, 2020</t>
        </is>
      </c>
      <c r="C2" s="2" t="inlineStr">
        <is>
          <t>Dec. 31, 2019</t>
        </is>
      </c>
      <c r="D2" s="2" t="inlineStr">
        <is>
          <t>Dec. 31, 2018</t>
        </is>
      </c>
    </row>
    <row r="3">
      <c r="A3" s="3" t="inlineStr">
        <is>
          <t>Interest Expense [Abstract]</t>
        </is>
      </c>
    </row>
    <row r="4">
      <c r="A4" s="4" t="inlineStr">
        <is>
          <t>Contractual interest</t>
        </is>
      </c>
      <c r="B4" s="5" t="n">
        <v>9.5</v>
      </c>
      <c r="C4" s="5" t="n">
        <v>9.5</v>
      </c>
      <c r="D4" s="5" t="n">
        <v>9.800000000000001</v>
      </c>
    </row>
    <row r="5">
      <c r="A5" s="4" t="inlineStr">
        <is>
          <t>Accretion of debt discount</t>
        </is>
      </c>
      <c r="B5" s="7" t="n">
        <v>42.3</v>
      </c>
      <c r="C5" s="7" t="n">
        <v>32.8</v>
      </c>
      <c r="D5" s="7" t="n">
        <v>26.7</v>
      </c>
    </row>
    <row r="6">
      <c r="A6" s="4" t="inlineStr">
        <is>
          <t>Amortization of debt issuance costs</t>
        </is>
      </c>
      <c r="B6" s="7" t="n">
        <v>2.9</v>
      </c>
      <c r="C6" s="7" t="n">
        <v>2.8</v>
      </c>
      <c r="D6" s="7" t="n">
        <v>2.6</v>
      </c>
    </row>
    <row r="7">
      <c r="A7" s="4" t="inlineStr">
        <is>
          <t>Capitalized interest</t>
        </is>
      </c>
      <c r="B7" s="7" t="n">
        <v>-6.6</v>
      </c>
      <c r="C7" s="7" t="n">
        <v>-10.5</v>
      </c>
      <c r="D7" s="7" t="n">
        <v>-10.2</v>
      </c>
    </row>
    <row r="8">
      <c r="A8" s="4" t="inlineStr">
        <is>
          <t>Interest expense, net of portion capitalized</t>
        </is>
      </c>
      <c r="B8" s="7" t="n">
        <v>48.1</v>
      </c>
      <c r="C8" s="7" t="n">
        <v>34.6</v>
      </c>
      <c r="D8" s="7" t="n">
        <v>28.9</v>
      </c>
    </row>
    <row r="9">
      <c r="A9" s="4" t="inlineStr">
        <is>
          <t>Interest income</t>
        </is>
      </c>
      <c r="B9" s="6" t="n">
        <v>-3</v>
      </c>
      <c r="C9" s="7" t="n">
        <v>-6.9</v>
      </c>
      <c r="D9" s="7" t="n">
        <v>-7.6</v>
      </c>
    </row>
    <row r="10">
      <c r="A10" s="4" t="inlineStr">
        <is>
          <t>Interest Income (Expense), Net</t>
        </is>
      </c>
      <c r="B10" s="5" t="n">
        <v>45.1</v>
      </c>
      <c r="C10" s="5" t="n">
        <v>27.7</v>
      </c>
      <c r="D10" s="5" t="n">
        <v>2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6</v>
      </c>
      <c r="C4" s="5" t="n">
        <v>2.5</v>
      </c>
      <c r="D4" s="10" t="n">
        <v>-3</v>
      </c>
    </row>
    <row r="5">
      <c r="A5" s="4" t="inlineStr">
        <is>
          <t>Foreign</t>
        </is>
      </c>
      <c r="B5" s="7" t="n">
        <v>11.3</v>
      </c>
      <c r="C5" s="6" t="n">
        <v>12</v>
      </c>
      <c r="D5" s="7" t="n">
        <v>8.199999999999999</v>
      </c>
    </row>
    <row r="6">
      <c r="A6" s="4" t="inlineStr">
        <is>
          <t>Income before income taxes</t>
        </is>
      </c>
      <c r="B6" s="5" t="n">
        <v>9.699999999999999</v>
      </c>
      <c r="C6" s="5" t="n">
        <v>14.5</v>
      </c>
      <c r="D6" s="5" t="n">
        <v>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State</t>
        </is>
      </c>
      <c r="B4" s="5" t="n">
        <v>0.2</v>
      </c>
      <c r="C4" s="5" t="n">
        <v>0.2</v>
      </c>
      <c r="D4" s="5" t="n">
        <v>0.2</v>
      </c>
    </row>
    <row r="5">
      <c r="A5" s="4" t="inlineStr">
        <is>
          <t>Foreign</t>
        </is>
      </c>
      <c r="B5" s="6" t="n">
        <v>4</v>
      </c>
      <c r="C5" s="7" t="n">
        <v>3.4</v>
      </c>
      <c r="D5" s="7" t="n">
        <v>2.1</v>
      </c>
    </row>
    <row r="6">
      <c r="A6" s="4" t="inlineStr">
        <is>
          <t>Total current expense</t>
        </is>
      </c>
      <c r="B6" s="7" t="n">
        <v>4.2</v>
      </c>
      <c r="C6" s="7" t="n">
        <v>3.6</v>
      </c>
      <c r="D6" s="7" t="n">
        <v>2.3</v>
      </c>
    </row>
    <row r="7">
      <c r="A7" s="3" t="inlineStr">
        <is>
          <t>Deferred:</t>
        </is>
      </c>
    </row>
    <row r="8">
      <c r="A8" s="4" t="inlineStr">
        <is>
          <t>U.S. Federal</t>
        </is>
      </c>
      <c r="B8" s="6" t="n">
        <v>0</v>
      </c>
      <c r="C8" s="7" t="n">
        <v>-0.1</v>
      </c>
      <c r="D8" s="6" t="n">
        <v>0</v>
      </c>
    </row>
    <row r="9">
      <c r="A9" s="4" t="inlineStr">
        <is>
          <t>Foreign</t>
        </is>
      </c>
      <c r="B9" s="7" t="n">
        <v>-1.3</v>
      </c>
      <c r="C9" s="7" t="n">
        <v>-0.6</v>
      </c>
      <c r="D9" s="7" t="n">
        <v>-0.4</v>
      </c>
    </row>
    <row r="10">
      <c r="A10" s="4" t="inlineStr">
        <is>
          <t>Total deferred expense</t>
        </is>
      </c>
      <c r="B10" s="7" t="n">
        <v>-1.3</v>
      </c>
      <c r="C10" s="7" t="n">
        <v>-0.7</v>
      </c>
      <c r="D10" s="7" t="n">
        <v>-0.4</v>
      </c>
    </row>
    <row r="11">
      <c r="A11" s="4" t="inlineStr">
        <is>
          <t>Income tax expense</t>
        </is>
      </c>
      <c r="B11" s="5" t="n">
        <v>2.9</v>
      </c>
      <c r="C11" s="5" t="n">
        <v>2.9</v>
      </c>
      <c r="D11" s="5" t="n">
        <v>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Statutory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4" t="inlineStr">
        <is>
          <t>21.00%</t>
        </is>
      </c>
      <c r="C4" s="4" t="inlineStr">
        <is>
          <t>21.00%</t>
        </is>
      </c>
      <c r="D4" s="4" t="inlineStr">
        <is>
          <t>21.00%</t>
        </is>
      </c>
    </row>
    <row r="5">
      <c r="A5" s="4" t="inlineStr">
        <is>
          <t>Foreign rate differential</t>
        </is>
      </c>
      <c r="B5" s="4" t="inlineStr">
        <is>
          <t>7.00%</t>
        </is>
      </c>
      <c r="C5" s="4" t="inlineStr">
        <is>
          <t>4.20%</t>
        </is>
      </c>
      <c r="D5" s="4" t="inlineStr">
        <is>
          <t>(2.40%)</t>
        </is>
      </c>
    </row>
    <row r="6">
      <c r="A6" s="4" t="inlineStr">
        <is>
          <t>State taxes, net of federal benefit</t>
        </is>
      </c>
      <c r="B6" s="4" t="inlineStr">
        <is>
          <t>1.30%</t>
        </is>
      </c>
      <c r="C6" s="4" t="inlineStr">
        <is>
          <t>1.30%</t>
        </is>
      </c>
      <c r="D6" s="4" t="inlineStr">
        <is>
          <t>2.90%</t>
        </is>
      </c>
    </row>
    <row r="7">
      <c r="A7" s="4" t="inlineStr">
        <is>
          <t>Tax credits</t>
        </is>
      </c>
      <c r="B7" s="4" t="inlineStr">
        <is>
          <t>(40.50%)</t>
        </is>
      </c>
      <c r="C7" s="4" t="inlineStr">
        <is>
          <t>(15.40%)</t>
        </is>
      </c>
      <c r="D7" s="4" t="inlineStr">
        <is>
          <t>(13.70%)</t>
        </is>
      </c>
    </row>
    <row r="8">
      <c r="A8" s="4" t="inlineStr">
        <is>
          <t>Stock-based compensation</t>
        </is>
      </c>
      <c r="B8" s="4" t="inlineStr">
        <is>
          <t>(311.10%)</t>
        </is>
      </c>
      <c r="C8" s="4" t="inlineStr">
        <is>
          <t>(158.70%)</t>
        </is>
      </c>
      <c r="D8" s="4" t="inlineStr">
        <is>
          <t>(159.10%)</t>
        </is>
      </c>
    </row>
    <row r="9">
      <c r="A9" s="4" t="inlineStr">
        <is>
          <t>Loss on extinguishment of debt</t>
        </is>
      </c>
      <c r="B9" s="4" t="inlineStr">
        <is>
          <t>0.00%</t>
        </is>
      </c>
      <c r="C9" s="4" t="inlineStr">
        <is>
          <t>14.80%</t>
        </is>
      </c>
      <c r="D9" s="4" t="inlineStr">
        <is>
          <t>0.00%</t>
        </is>
      </c>
    </row>
    <row r="10">
      <c r="A10" s="4" t="inlineStr">
        <is>
          <t>Non-deductible officers’ compensation</t>
        </is>
      </c>
      <c r="B10" s="4" t="inlineStr">
        <is>
          <t>30.00%</t>
        </is>
      </c>
      <c r="C10" s="4" t="inlineStr">
        <is>
          <t>1.90%</t>
        </is>
      </c>
      <c r="D10" s="4" t="inlineStr">
        <is>
          <t>81.30%</t>
        </is>
      </c>
    </row>
    <row r="11">
      <c r="A11" s="4" t="inlineStr">
        <is>
          <t>Permanent items</t>
        </is>
      </c>
      <c r="B11" s="4" t="inlineStr">
        <is>
          <t>2.10%</t>
        </is>
      </c>
      <c r="C11" s="4" t="inlineStr">
        <is>
          <t>3.00%</t>
        </is>
      </c>
      <c r="D11" s="4" t="inlineStr">
        <is>
          <t>16.80%</t>
        </is>
      </c>
    </row>
    <row r="12">
      <c r="A12" s="4" t="inlineStr">
        <is>
          <t>Foreign income taxed in the U.S.</t>
        </is>
      </c>
      <c r="B12" s="4" t="inlineStr">
        <is>
          <t>(21.00%)</t>
        </is>
      </c>
      <c r="C12" s="4" t="inlineStr">
        <is>
          <t>19.00%</t>
        </is>
      </c>
      <c r="D12" s="4" t="inlineStr">
        <is>
          <t>26.10%</t>
        </is>
      </c>
    </row>
    <row r="13">
      <c r="A13" s="4" t="inlineStr">
        <is>
          <t>Change in valuation allowance</t>
        </is>
      </c>
      <c r="B13" s="4" t="inlineStr">
        <is>
          <t>336.20%</t>
        </is>
      </c>
      <c r="C13" s="4" t="inlineStr">
        <is>
          <t>130.60%</t>
        </is>
      </c>
      <c r="D13" s="4" t="inlineStr">
        <is>
          <t>67.00%</t>
        </is>
      </c>
    </row>
    <row r="14">
      <c r="A14" s="4" t="inlineStr">
        <is>
          <t>Other</t>
        </is>
      </c>
      <c r="B14" s="4" t="inlineStr">
        <is>
          <t>4.60%</t>
        </is>
      </c>
      <c r="C14" s="4" t="inlineStr">
        <is>
          <t>(1.90%)</t>
        </is>
      </c>
      <c r="D14" s="4" t="inlineStr">
        <is>
          <t>(2.90%)</t>
        </is>
      </c>
    </row>
    <row r="15">
      <c r="A15" s="4" t="inlineStr">
        <is>
          <t>Effective income tax rate</t>
        </is>
      </c>
      <c r="B15" s="4" t="inlineStr">
        <is>
          <t>29.60%</t>
        </is>
      </c>
      <c r="C15" s="4" t="inlineStr">
        <is>
          <t>19.80%</t>
        </is>
      </c>
      <c r="D15" s="4" t="inlineStr">
        <is>
          <t>37.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10" t="n">
        <v>0</v>
      </c>
      <c r="C4" s="10" t="n">
        <v>0</v>
      </c>
      <c r="D4" s="10" t="n">
        <v>0</v>
      </c>
    </row>
    <row r="5">
      <c r="A5" s="4" t="inlineStr">
        <is>
          <t>Foreign earnings repatriated</t>
        </is>
      </c>
      <c r="B5" s="6" t="n">
        <v>24300000</v>
      </c>
    </row>
    <row r="6">
      <c r="A6" s="4" t="inlineStr">
        <is>
          <t>Valuation allowance</t>
        </is>
      </c>
      <c r="B6" s="6" t="n">
        <v>143400000</v>
      </c>
      <c r="C6" s="6" t="n">
        <v>104400000</v>
      </c>
    </row>
    <row r="7">
      <c r="A7" s="4" t="inlineStr">
        <is>
          <t>Increase of valuation allowance</t>
        </is>
      </c>
      <c r="B7" s="6" t="n">
        <v>39000000</v>
      </c>
    </row>
    <row r="8">
      <c r="A8" s="4" t="inlineStr">
        <is>
          <t>Net operating losses that have an indefinite carryforward period</t>
        </is>
      </c>
      <c r="B8" s="6" t="n">
        <v>192100000</v>
      </c>
    </row>
    <row r="9">
      <c r="A9" s="4" t="inlineStr">
        <is>
          <t>Research and development and other tax credits</t>
        </is>
      </c>
      <c r="B9" s="10" t="n">
        <v>22800000</v>
      </c>
      <c r="C9" s="10" t="n">
        <v>161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Liabilities) (Details) - USD ($) $ in Millions</t>
        </is>
      </c>
      <c r="B1" s="2" t="inlineStr">
        <is>
          <t>Dec. 31, 2020</t>
        </is>
      </c>
      <c r="C1" s="2" t="inlineStr">
        <is>
          <t>Dec. 31, 2019</t>
        </is>
      </c>
    </row>
    <row r="2">
      <c r="A2" s="3" t="inlineStr">
        <is>
          <t>Deferred tax assets:</t>
        </is>
      </c>
    </row>
    <row r="3">
      <c r="A3" s="4" t="inlineStr">
        <is>
          <t>Net operating loss carryforwards</t>
        </is>
      </c>
      <c r="B3" s="5" t="n">
        <v>173.8</v>
      </c>
      <c r="C3" s="5" t="n">
        <v>144.6</v>
      </c>
    </row>
    <row r="4">
      <c r="A4" s="4" t="inlineStr">
        <is>
          <t>Tax credits</t>
        </is>
      </c>
      <c r="B4" s="7" t="n">
        <v>21.3</v>
      </c>
      <c r="C4" s="7" t="n">
        <v>15.2</v>
      </c>
    </row>
    <row r="5">
      <c r="A5" s="4" t="inlineStr">
        <is>
          <t>Capital loss carryforwards</t>
        </is>
      </c>
      <c r="B5" s="7" t="n">
        <v>12.2</v>
      </c>
      <c r="C5" s="7" t="n">
        <v>12.7</v>
      </c>
    </row>
    <row r="6">
      <c r="A6" s="4" t="inlineStr">
        <is>
          <t>Stock-based compensation</t>
        </is>
      </c>
      <c r="B6" s="7" t="n">
        <v>5.8</v>
      </c>
      <c r="C6" s="7" t="n">
        <v>8.9</v>
      </c>
    </row>
    <row r="7">
      <c r="A7" s="4" t="inlineStr">
        <is>
          <t>Other</t>
        </is>
      </c>
      <c r="B7" s="7" t="n">
        <v>15.4</v>
      </c>
      <c r="C7" s="7" t="n">
        <v>13.8</v>
      </c>
    </row>
    <row r="8">
      <c r="A8" s="4" t="inlineStr">
        <is>
          <t>Total deferred tax assets</t>
        </is>
      </c>
      <c r="B8" s="7" t="n">
        <v>228.5</v>
      </c>
      <c r="C8" s="7" t="n">
        <v>195.2</v>
      </c>
    </row>
    <row r="9">
      <c r="A9" s="3" t="inlineStr">
        <is>
          <t>Deferred tax liabilities:</t>
        </is>
      </c>
    </row>
    <row r="10">
      <c r="A10" s="4" t="inlineStr">
        <is>
          <t>Prepaid assets</t>
        </is>
      </c>
      <c r="B10" s="7" t="n">
        <v>-3.5</v>
      </c>
      <c r="C10" s="7" t="n">
        <v>-2.1</v>
      </c>
    </row>
    <row r="11">
      <c r="A11" s="4" t="inlineStr">
        <is>
          <t>Depreciation and amortization</t>
        </is>
      </c>
      <c r="B11" s="7" t="n">
        <v>-6.9</v>
      </c>
      <c r="C11" s="7" t="n">
        <v>-2.2</v>
      </c>
    </row>
    <row r="12">
      <c r="A12" s="4" t="inlineStr">
        <is>
          <t>Amortization of debt discount</t>
        </is>
      </c>
      <c r="B12" s="7" t="n">
        <v>-60.6</v>
      </c>
      <c r="C12" s="7" t="n">
        <v>-73.40000000000001</v>
      </c>
    </row>
    <row r="13">
      <c r="A13" s="4" t="inlineStr">
        <is>
          <t>Capitalized contract acquisition costs</t>
        </is>
      </c>
      <c r="B13" s="7" t="n">
        <v>-7.5</v>
      </c>
      <c r="C13" s="7" t="n">
        <v>-7.1</v>
      </c>
    </row>
    <row r="14">
      <c r="A14" s="4" t="inlineStr">
        <is>
          <t>Other</t>
        </is>
      </c>
      <c r="B14" s="7" t="n">
        <v>-4.6</v>
      </c>
      <c r="C14" s="6" t="n">
        <v>-5</v>
      </c>
    </row>
    <row r="15">
      <c r="A15" s="4" t="inlineStr">
        <is>
          <t>Total deferred tax liabilities</t>
        </is>
      </c>
      <c r="B15" s="7" t="n">
        <v>-83.09999999999999</v>
      </c>
      <c r="C15" s="7" t="n">
        <v>-89.8</v>
      </c>
    </row>
    <row r="16">
      <c r="A16" s="4" t="inlineStr">
        <is>
          <t>Net deferred tax asset before valuation allowance</t>
        </is>
      </c>
      <c r="B16" s="7" t="n">
        <v>145.4</v>
      </c>
      <c r="C16" s="7" t="n">
        <v>105.4</v>
      </c>
    </row>
    <row r="17">
      <c r="A17" s="4" t="inlineStr">
        <is>
          <t>Valuation allowance</t>
        </is>
      </c>
      <c r="B17" s="7" t="n">
        <v>-143.4</v>
      </c>
      <c r="C17" s="7" t="n">
        <v>-104.4</v>
      </c>
    </row>
    <row r="18">
      <c r="A18" s="4" t="inlineStr">
        <is>
          <t>Net deferred tax asset</t>
        </is>
      </c>
      <c r="B18" s="10" t="n">
        <v>2</v>
      </c>
      <c r="C18" s="10"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Millions</t>
        </is>
      </c>
      <c r="B1" s="2" t="inlineStr">
        <is>
          <t>Dec. 31, 2020</t>
        </is>
      </c>
      <c r="C1" s="2" t="inlineStr">
        <is>
          <t>Dec. 31, 2019</t>
        </is>
      </c>
    </row>
    <row r="2">
      <c r="A2" s="4" t="inlineStr">
        <is>
          <t>U.S. Federal</t>
        </is>
      </c>
    </row>
    <row r="3">
      <c r="A3" s="3" t="inlineStr">
        <is>
          <t>Operating Loss Carryforwards [Line Items]</t>
        </is>
      </c>
    </row>
    <row r="4">
      <c r="A4" s="4" t="inlineStr">
        <is>
          <t>Operating loss carryforwards</t>
        </is>
      </c>
      <c r="B4" s="5" t="n">
        <v>732.4</v>
      </c>
      <c r="C4" s="5" t="n">
        <v>607.4</v>
      </c>
    </row>
    <row r="5">
      <c r="A5" s="4" t="inlineStr">
        <is>
          <t>State</t>
        </is>
      </c>
    </row>
    <row r="6">
      <c r="A6" s="3" t="inlineStr">
        <is>
          <t>Operating Loss Carryforwards [Line Items]</t>
        </is>
      </c>
    </row>
    <row r="7">
      <c r="A7" s="4" t="inlineStr">
        <is>
          <t>Operating loss carryforwards</t>
        </is>
      </c>
      <c r="B7" s="7" t="n">
        <v>341.3</v>
      </c>
      <c r="C7" s="7" t="n">
        <v>298.8</v>
      </c>
    </row>
    <row r="8">
      <c r="A8" s="4" t="inlineStr">
        <is>
          <t>Foreign Tax Authority [Member]</t>
        </is>
      </c>
    </row>
    <row r="9">
      <c r="A9" s="3" t="inlineStr">
        <is>
          <t>Operating Loss Carryforwards [Line Items]</t>
        </is>
      </c>
    </row>
    <row r="10">
      <c r="A10" s="4" t="inlineStr">
        <is>
          <t>Operating loss carryforwards</t>
        </is>
      </c>
      <c r="B10" s="5" t="n">
        <v>5.4</v>
      </c>
      <c r="C10" s="10"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55:23Z</dcterms:created>
  <dcterms:modified xmlns:dcterms="http://purl.org/dc/terms/" xmlns:xsi="http://www.w3.org/2001/XMLSchema-instance" xsi:type="dcterms:W3CDTF">2021-02-23T17:55:23Z</dcterms:modified>
</cp:coreProperties>
</file>